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cently Issued and Adopted Acc" sheetId="11" state="visible" r:id="rId11"/>
    <sheet xmlns:r="http://schemas.openxmlformats.org/officeDocument/2006/relationships" name="Advances to Suppliers" sheetId="12" state="visible" r:id="rId12"/>
    <sheet xmlns:r="http://schemas.openxmlformats.org/officeDocument/2006/relationships" name="Prepaid Expenses" sheetId="13" state="visible" r:id="rId13"/>
    <sheet xmlns:r="http://schemas.openxmlformats.org/officeDocument/2006/relationships" name="Loan Receivables, Net" sheetId="14" state="visible" r:id="rId14"/>
    <sheet xmlns:r="http://schemas.openxmlformats.org/officeDocument/2006/relationships" name="Allowance for Loan Losses" sheetId="15" state="visible" r:id="rId15"/>
    <sheet xmlns:r="http://schemas.openxmlformats.org/officeDocument/2006/relationships" name="Loan Impairment" sheetId="16" state="visible" r:id="rId16"/>
    <sheet xmlns:r="http://schemas.openxmlformats.org/officeDocument/2006/relationships" name="Other Receivable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Loans from Individuals" sheetId="20" state="visible" r:id="rId20"/>
    <sheet xmlns:r="http://schemas.openxmlformats.org/officeDocument/2006/relationships" name="Payable to Shareholder" sheetId="21" state="visible" r:id="rId21"/>
    <sheet xmlns:r="http://schemas.openxmlformats.org/officeDocument/2006/relationships" name="Convertible Notes" sheetId="22" state="visible" r:id="rId22"/>
    <sheet xmlns:r="http://schemas.openxmlformats.org/officeDocument/2006/relationships" name="Discontinued Operations" sheetId="23" state="visible" r:id="rId23"/>
    <sheet xmlns:r="http://schemas.openxmlformats.org/officeDocument/2006/relationships" name="Business Acquisition" sheetId="24" state="visible" r:id="rId24"/>
    <sheet xmlns:r="http://schemas.openxmlformats.org/officeDocument/2006/relationships" name="Taxation" sheetId="25" state="visible" r:id="rId25"/>
    <sheet xmlns:r="http://schemas.openxmlformats.org/officeDocument/2006/relationships" name="Earning (Loss) Per Share"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ubsequent Event" sheetId="29" state="visible" r:id="rId29"/>
    <sheet xmlns:r="http://schemas.openxmlformats.org/officeDocument/2006/relationships" name="Summary of Significant Accoun30" sheetId="30" state="visible" r:id="rId30"/>
    <sheet xmlns:r="http://schemas.openxmlformats.org/officeDocument/2006/relationships" name="Organization and Basis of Pre31" sheetId="31" state="visible" r:id="rId31"/>
    <sheet xmlns:r="http://schemas.openxmlformats.org/officeDocument/2006/relationships" name="Summary of Significant Accoun32" sheetId="32" state="visible" r:id="rId32"/>
    <sheet xmlns:r="http://schemas.openxmlformats.org/officeDocument/2006/relationships" name="Advances to Suppliers (Tables)" sheetId="33" state="visible" r:id="rId33"/>
    <sheet xmlns:r="http://schemas.openxmlformats.org/officeDocument/2006/relationships" name="Prepaid Expenses (Tables)" sheetId="34" state="visible" r:id="rId34"/>
    <sheet xmlns:r="http://schemas.openxmlformats.org/officeDocument/2006/relationships" name="Loan Receivables, Net (Tables)" sheetId="35" state="visible" r:id="rId35"/>
    <sheet xmlns:r="http://schemas.openxmlformats.org/officeDocument/2006/relationships" name="Allowance for Loan Losses (Tabl" sheetId="36" state="visible" r:id="rId36"/>
    <sheet xmlns:r="http://schemas.openxmlformats.org/officeDocument/2006/relationships" name="Other Receivables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Loans from Individuals (Tables)" sheetId="40" state="visible" r:id="rId40"/>
    <sheet xmlns:r="http://schemas.openxmlformats.org/officeDocument/2006/relationships" name="Discontinued Operations (Tables" sheetId="41" state="visible" r:id="rId41"/>
    <sheet xmlns:r="http://schemas.openxmlformats.org/officeDocument/2006/relationships" name="Business Acquisition (Tables)" sheetId="42" state="visible" r:id="rId42"/>
    <sheet xmlns:r="http://schemas.openxmlformats.org/officeDocument/2006/relationships" name="Taxation (Tables)" sheetId="43" state="visible" r:id="rId43"/>
    <sheet xmlns:r="http://schemas.openxmlformats.org/officeDocument/2006/relationships" name="Earning (Loss) Per Share (Table" sheetId="44" state="visible" r:id="rId44"/>
    <sheet xmlns:r="http://schemas.openxmlformats.org/officeDocument/2006/relationships" name="Related Party Transactions (Tab" sheetId="45" state="visible" r:id="rId45"/>
    <sheet xmlns:r="http://schemas.openxmlformats.org/officeDocument/2006/relationships" name="Commitments and Contingencies (" sheetId="46" state="visible" r:id="rId46"/>
    <sheet xmlns:r="http://schemas.openxmlformats.org/officeDocument/2006/relationships" name="Organization and Basis of Pre47" sheetId="47" state="visible" r:id="rId47"/>
    <sheet xmlns:r="http://schemas.openxmlformats.org/officeDocument/2006/relationships" name="Organization and Basis of Pre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dvances to Suppliers (Details)" sheetId="51" state="visible" r:id="rId51"/>
    <sheet xmlns:r="http://schemas.openxmlformats.org/officeDocument/2006/relationships" name="Prepaid Expenses (Details)" sheetId="52" state="visible" r:id="rId52"/>
    <sheet xmlns:r="http://schemas.openxmlformats.org/officeDocument/2006/relationships" name="Loan Receivables, Net (Details)" sheetId="53" state="visible" r:id="rId53"/>
    <sheet xmlns:r="http://schemas.openxmlformats.org/officeDocument/2006/relationships" name="Loan Receivables, Net (Details " sheetId="54" state="visible" r:id="rId54"/>
    <sheet xmlns:r="http://schemas.openxmlformats.org/officeDocument/2006/relationships" name="Loan Receivables, Net (Detail55" sheetId="55" state="visible" r:id="rId55"/>
    <sheet xmlns:r="http://schemas.openxmlformats.org/officeDocument/2006/relationships" name="Allowance for Loan Losses (Deta" sheetId="56" state="visible" r:id="rId56"/>
    <sheet xmlns:r="http://schemas.openxmlformats.org/officeDocument/2006/relationships" name="Allowance for Loan Losses (De57" sheetId="57" state="visible" r:id="rId57"/>
    <sheet xmlns:r="http://schemas.openxmlformats.org/officeDocument/2006/relationships" name="Loan Impairment (Details)" sheetId="58" state="visible" r:id="rId58"/>
    <sheet xmlns:r="http://schemas.openxmlformats.org/officeDocument/2006/relationships" name="Other Receivables (Details)" sheetId="59" state="visible" r:id="rId59"/>
    <sheet xmlns:r="http://schemas.openxmlformats.org/officeDocument/2006/relationships" name="Property and Equipment, Net (De" sheetId="60" state="visible" r:id="rId60"/>
    <sheet xmlns:r="http://schemas.openxmlformats.org/officeDocument/2006/relationships" name="Property and Equipment, Net (61" sheetId="61" state="visible" r:id="rId61"/>
    <sheet xmlns:r="http://schemas.openxmlformats.org/officeDocument/2006/relationships" name="Intangible Assets, Net (Details" sheetId="62" state="visible" r:id="rId62"/>
    <sheet xmlns:r="http://schemas.openxmlformats.org/officeDocument/2006/relationships" name="Intangible Assets, Net (Detai63" sheetId="63" state="visible" r:id="rId63"/>
    <sheet xmlns:r="http://schemas.openxmlformats.org/officeDocument/2006/relationships" name="Loans from Individuals (Details" sheetId="64" state="visible" r:id="rId64"/>
    <sheet xmlns:r="http://schemas.openxmlformats.org/officeDocument/2006/relationships" name="Loans from Individuals (Detai65" sheetId="65" state="visible" r:id="rId65"/>
    <sheet xmlns:r="http://schemas.openxmlformats.org/officeDocument/2006/relationships" name="Payable to Shareholder (Details" sheetId="66" state="visible" r:id="rId66"/>
    <sheet xmlns:r="http://schemas.openxmlformats.org/officeDocument/2006/relationships" name="Convertible Notes (Details)" sheetId="67" state="visible" r:id="rId67"/>
    <sheet xmlns:r="http://schemas.openxmlformats.org/officeDocument/2006/relationships" name="Discontinued Operations (Detail" sheetId="68" state="visible" r:id="rId68"/>
    <sheet xmlns:r="http://schemas.openxmlformats.org/officeDocument/2006/relationships" name="Discontinued Operations (Deta69" sheetId="69" state="visible" r:id="rId69"/>
    <sheet xmlns:r="http://schemas.openxmlformats.org/officeDocument/2006/relationships" name="Discontinued Operations (Deta70" sheetId="70" state="visible" r:id="rId70"/>
    <sheet xmlns:r="http://schemas.openxmlformats.org/officeDocument/2006/relationships" name="Discontinued Operations (Deta71" sheetId="71" state="visible" r:id="rId71"/>
    <sheet xmlns:r="http://schemas.openxmlformats.org/officeDocument/2006/relationships" name="Discontinued Operations (Deta72" sheetId="72" state="visible" r:id="rId72"/>
    <sheet xmlns:r="http://schemas.openxmlformats.org/officeDocument/2006/relationships" name="Business Acquisition (Details)" sheetId="73" state="visible" r:id="rId73"/>
    <sheet xmlns:r="http://schemas.openxmlformats.org/officeDocument/2006/relationships" name="Business Acquisition (Details 1" sheetId="74" state="visible" r:id="rId74"/>
    <sheet xmlns:r="http://schemas.openxmlformats.org/officeDocument/2006/relationships" name="Business Acquisition (Details T" sheetId="75" state="visible" r:id="rId75"/>
    <sheet xmlns:r="http://schemas.openxmlformats.org/officeDocument/2006/relationships" name="Taxation (Details)" sheetId="76" state="visible" r:id="rId76"/>
    <sheet xmlns:r="http://schemas.openxmlformats.org/officeDocument/2006/relationships" name="Taxation (Details 1)" sheetId="77" state="visible" r:id="rId77"/>
    <sheet xmlns:r="http://schemas.openxmlformats.org/officeDocument/2006/relationships" name="Taxation (Details 2)" sheetId="78" state="visible" r:id="rId78"/>
    <sheet xmlns:r="http://schemas.openxmlformats.org/officeDocument/2006/relationships" name="Taxation (Details 3)" sheetId="79" state="visible" r:id="rId79"/>
    <sheet xmlns:r="http://schemas.openxmlformats.org/officeDocument/2006/relationships" name="Taxation (Details 4)" sheetId="80" state="visible" r:id="rId80"/>
    <sheet xmlns:r="http://schemas.openxmlformats.org/officeDocument/2006/relationships" name="Taxation (Details 5)" sheetId="81" state="visible" r:id="rId81"/>
    <sheet xmlns:r="http://schemas.openxmlformats.org/officeDocument/2006/relationships" name="Taxation (Details Textual)" sheetId="82" state="visible" r:id="rId82"/>
    <sheet xmlns:r="http://schemas.openxmlformats.org/officeDocument/2006/relationships" name="Earning (Loss) Per Share (Detai" sheetId="83" state="visible" r:id="rId83"/>
    <sheet xmlns:r="http://schemas.openxmlformats.org/officeDocument/2006/relationships" name="Related Party Transactions (Det" sheetId="84" state="visible" r:id="rId84"/>
    <sheet xmlns:r="http://schemas.openxmlformats.org/officeDocument/2006/relationships" name="Related Party Transactions (D85" sheetId="85" state="visible" r:id="rId85"/>
    <sheet xmlns:r="http://schemas.openxmlformats.org/officeDocument/2006/relationships" name="Related Party Transactions (D86" sheetId="86" state="visible" r:id="rId86"/>
    <sheet xmlns:r="http://schemas.openxmlformats.org/officeDocument/2006/relationships" name="Commitments and Contingencies87" sheetId="87" state="visible" r:id="rId87"/>
  </sheets>
  <definedNames/>
  <calcPr calcId="124519" fullCalcOnLoad="1"/>
</workbook>
</file>

<file path=xl/sharedStrings.xml><?xml version="1.0" encoding="utf-8"?>
<sst xmlns="http://schemas.openxmlformats.org/spreadsheetml/2006/main" uniqueCount="772">
  <si>
    <t>Document and Entity Information - USD ($)</t>
  </si>
  <si>
    <t>12 Months Ended</t>
  </si>
  <si>
    <t>Dec. 31, 2016</t>
  </si>
  <si>
    <t>Apr. 14, 2017</t>
  </si>
  <si>
    <t>Jun. 30, 2016</t>
  </si>
  <si>
    <t>Document and Entity Information [Abstract]</t>
  </si>
  <si>
    <t>Entity Registrant Name</t>
  </si>
  <si>
    <t>Consumer Capital Group, Inc.</t>
  </si>
  <si>
    <t>Entity Central Index Key</t>
  </si>
  <si>
    <t>Trading Symbol</t>
  </si>
  <si>
    <t>CCGN</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 USD ($)</t>
  </si>
  <si>
    <t>Dec. 31, 2015</t>
  </si>
  <si>
    <t>CURRENT ASSETS</t>
  </si>
  <si>
    <t>Cash and cash equivalents</t>
  </si>
  <si>
    <t>Advances to suppliers</t>
  </si>
  <si>
    <t xml:space="preserve"> </t>
  </si>
  <si>
    <t>Prepaid expenses</t>
  </si>
  <si>
    <t>Interest receivables</t>
  </si>
  <si>
    <t>Other receivables</t>
  </si>
  <si>
    <t>Loan receivables, net</t>
  </si>
  <si>
    <t>Due from related parties</t>
  </si>
  <si>
    <t>Current assets from discontinued operations</t>
  </si>
  <si>
    <t>TOTAL CURRENT ASSETS</t>
  </si>
  <si>
    <t>NON-CURRENT ASSETS</t>
  </si>
  <si>
    <t>Property and equipment, net</t>
  </si>
  <si>
    <t>Intangible assets, net</t>
  </si>
  <si>
    <t>Deferred tax asset</t>
  </si>
  <si>
    <t>Non-current assets from discontinued operations</t>
  </si>
  <si>
    <t>TOTAL NON-CURRENT ASSETS</t>
  </si>
  <si>
    <t>TOTAL ASSETS</t>
  </si>
  <si>
    <t>CURRENT LIABILITIES</t>
  </si>
  <si>
    <t>Loans from individuals</t>
  </si>
  <si>
    <t>Accrued interest payables</t>
  </si>
  <si>
    <t>Accrued liabilities</t>
  </si>
  <si>
    <t>Taxes payables</t>
  </si>
  <si>
    <t>Other payables</t>
  </si>
  <si>
    <t>Payable to shareholder</t>
  </si>
  <si>
    <t>Due to related parties</t>
  </si>
  <si>
    <t>Deferred tax liabilities</t>
  </si>
  <si>
    <t>Current liabilities from discontinued operations</t>
  </si>
  <si>
    <t>TOTAL CURRENT LIABILITIES</t>
  </si>
  <si>
    <t>TOTAL LIABILITIES</t>
  </si>
  <si>
    <t>EQUITY</t>
  </si>
  <si>
    <t>Common stock, $0.0001 par value, 100,000,000 shares authorized 32,178,849 and 31,165,740 shares issued and outstanding as of December 31, 2016 and 2015, respectively</t>
  </si>
  <si>
    <t>Discount on common stock issued to founders</t>
  </si>
  <si>
    <t>Additional paid-in capital</t>
  </si>
  <si>
    <t>Accumulated other comprehensive income</t>
  </si>
  <si>
    <t>Accumulated deficit</t>
  </si>
  <si>
    <t>Total equity of the Company</t>
  </si>
  <si>
    <t>Non-controlling interest</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Selling expenses</t>
  </si>
  <si>
    <t>General and administrative expenses</t>
  </si>
  <si>
    <t>LOSS FROM OPERTIONS</t>
  </si>
  <si>
    <t>Interest income</t>
  </si>
  <si>
    <t>Interest expense</t>
  </si>
  <si>
    <t>Other income</t>
  </si>
  <si>
    <t>Change in fair value of derivative liabilities</t>
  </si>
  <si>
    <t>Bargain purchase gain</t>
  </si>
  <si>
    <t>Income (Loss) from continuing operations before income taxes</t>
  </si>
  <si>
    <t>Income tax expense</t>
  </si>
  <si>
    <t>Net income (loss) from continuing operations</t>
  </si>
  <si>
    <t>Less: Net loss attributable to the non-controlling interest</t>
  </si>
  <si>
    <t>NET INCOME (LOSS) ATTRIBUTABLE TO THE COMPANY - continuing operations</t>
  </si>
  <si>
    <t>Discontinued operations</t>
  </si>
  <si>
    <t>(Loss) Income from discontinued operations before income taxes (including pretax gain on sales of Shanghai Zhonghui: $1,355,432 in 2016</t>
  </si>
  <si>
    <t>Net (loss) income from discontinued operations</t>
  </si>
  <si>
    <t>Less: Net loss (income) attributable to the non-controlling interest</t>
  </si>
  <si>
    <t>NET (LOSS) INCOME ATTRIBUTABLE TO THE COMPANY - discontinued operations</t>
  </si>
  <si>
    <t>Net (loss) income</t>
  </si>
  <si>
    <t>NET INCOME ATTRIBUTABLE TO THE COMPANY</t>
  </si>
  <si>
    <t>CONTINUING OPERATIONS</t>
  </si>
  <si>
    <t>-Basic</t>
  </si>
  <si>
    <t>-Diluted</t>
  </si>
  <si>
    <t>DISCONTINUED OPERATIONS</t>
  </si>
  <si>
    <t>NET INCOME PER SHARE ATTRIBUTABLE TO THE COMPANY</t>
  </si>
  <si>
    <t>Basic</t>
  </si>
  <si>
    <t>Diluted</t>
  </si>
  <si>
    <t>Weighted average number of common shares outstanding basic and diluted</t>
  </si>
  <si>
    <t>Consolidated Statements of Operations (Parenthetical)</t>
  </si>
  <si>
    <t>Dec. 31, 2016USD ($)</t>
  </si>
  <si>
    <t>Pretax gain on sales of Shanghai Zhonghui</t>
  </si>
  <si>
    <t>Consolidated Statements of Comprehensive (Loss) Income - USD ($)</t>
  </si>
  <si>
    <t>Statement of Comprehensive Income [Abstract]</t>
  </si>
  <si>
    <t>Other comprehensive income (loss):</t>
  </si>
  <si>
    <t>Foreign currency translation adjustment</t>
  </si>
  <si>
    <t>Comprehensive (loss) income</t>
  </si>
  <si>
    <t>Less: comprehensive (income) attributable to non-controlling interest</t>
  </si>
  <si>
    <t>Comprehensive (loss) income attributable to the Company</t>
  </si>
  <si>
    <t>Consolidated Statements of Changes in Stockholders' Equity (Deficit) - USD ($)</t>
  </si>
  <si>
    <t>Total</t>
  </si>
  <si>
    <t>Common stock</t>
  </si>
  <si>
    <t>Discount on common stock</t>
  </si>
  <si>
    <t>Accumulated (deficit) / earnings</t>
  </si>
  <si>
    <t>Stockholders' equity / (deficit)</t>
  </si>
  <si>
    <t>Non- controlling interest</t>
  </si>
  <si>
    <t>Beginning balance at Dec. 31, 2014</t>
  </si>
  <si>
    <t>Beginning balance, Shares at Dec. 31, 2014</t>
  </si>
  <si>
    <t>Conversion of Convertible Notes</t>
  </si>
  <si>
    <t>Conversion of Convertible Notes, Shares</t>
  </si>
  <si>
    <t>New Issues</t>
  </si>
  <si>
    <t>New Issues, Shares</t>
  </si>
  <si>
    <t>Net (Loss) Income</t>
  </si>
  <si>
    <t>Foreign Currency Translation Adjustment</t>
  </si>
  <si>
    <t>Capital injection to Shanghai Zhonghui from minority shareholders</t>
  </si>
  <si>
    <t>Ending balance at Dec. 31, 2015</t>
  </si>
  <si>
    <t>Ending balance, Shares at Dec. 31, 2015</t>
  </si>
  <si>
    <t>Acquisition of Yin Hang</t>
  </si>
  <si>
    <t>Sales of Shanghai Zhonghui</t>
  </si>
  <si>
    <t>Ending balance at Dec. 31, 2016</t>
  </si>
  <si>
    <t>Ending balance, Shares at Dec. 31, 2016</t>
  </si>
  <si>
    <t>Consolidated Statements of Cash Flows - USD ($)</t>
  </si>
  <si>
    <t>Operating Activities</t>
  </si>
  <si>
    <t>Adjustments to reconcile net income (loss) to cash flows from operating activities:</t>
  </si>
  <si>
    <t>Loss (Income) from discontinued operations, net of income taxes</t>
  </si>
  <si>
    <t>Depreciation expense</t>
  </si>
  <si>
    <t>Amortization</t>
  </si>
  <si>
    <t>Deferred tax expense</t>
  </si>
  <si>
    <t>Change in operating assets and liabilities, net of effects of business acquisitions and dispositions:</t>
  </si>
  <si>
    <t>Taxes payable</t>
  </si>
  <si>
    <t>Due from related party</t>
  </si>
  <si>
    <t>Net cash used in continuing operations</t>
  </si>
  <si>
    <t>Net cash (used in) provided by operating activities from discontinued operations</t>
  </si>
  <si>
    <t>Cash flows (used in) provided by operating activities</t>
  </si>
  <si>
    <t>Investing Activities</t>
  </si>
  <si>
    <t>Originated loans disbursement</t>
  </si>
  <si>
    <t>Cash increased on investment of subsidiary</t>
  </si>
  <si>
    <t>Purchase of property and equipment</t>
  </si>
  <si>
    <t>Net cash (used in) provided by investing activities from continuing operations</t>
  </si>
  <si>
    <t>Net cash used in investing activities from discontinued operations</t>
  </si>
  <si>
    <t>Cash flows used in investing activities</t>
  </si>
  <si>
    <t>Financing Activities</t>
  </si>
  <si>
    <t>Proceeds from related party debt</t>
  </si>
  <si>
    <t>Proceeds from issuance of shares</t>
  </si>
  <si>
    <t>Proceeds from loans from individuals</t>
  </si>
  <si>
    <t>Net cash (used in) provided by financing activities from continuing operations</t>
  </si>
  <si>
    <t>Net cash provided by financing activities from discontinued operations</t>
  </si>
  <si>
    <t>Cash flows provided by financing activities</t>
  </si>
  <si>
    <t>Effect of exchange rate on cash and cash equivalents</t>
  </si>
  <si>
    <t>Net (decrease) increase in cash and cash equivalents</t>
  </si>
  <si>
    <t>Cash and cash equivalents, at beginning of year</t>
  </si>
  <si>
    <t>Cash and cash equivalents, at end of year</t>
  </si>
  <si>
    <t>Cash and cash equivalents from discontinued operations</t>
  </si>
  <si>
    <t>Cash and cash equivalents from continuing operations, at end of year</t>
  </si>
  <si>
    <t>Supplemental disclosure of cash flow information:</t>
  </si>
  <si>
    <t>Income tax paid</t>
  </si>
  <si>
    <t>Interest paid</t>
  </si>
  <si>
    <t>Supplemental disclosure of non-cash activities:</t>
  </si>
  <si>
    <t>Conversion of convertible notes</t>
  </si>
  <si>
    <t>Organization and Basis of Presentation</t>
  </si>
  <si>
    <t>Organization and Basis of Presentation [Abstract]</t>
  </si>
  <si>
    <t>ORGANIZATION AND BASIS OF PRESENTATION</t>
  </si>
  <si>
    <t>NOTE 1 - ORGANIZATION AND BASIS OF PRESENTATION ORGANIZATION Consumer Capital Group, Inc. (“CCG” or the “Company”) was incorporated in Delaware on April 25, 2008. The accompanying consolidated financial statements include the financial statements of the Company, its wholly owned subsidiaries, and an affiliated PRC entity (“Affiliated PRC Entity”) that is controlled through contractual arrangements. On February 5, 2010, in connection with the execution of a Stock Right Transfer Agreement, America Pine Group Inc. transferred both 100% of the stock rights of its wholly owned subsidiary Arki (Beijing) Ecommerce Technology Co., Ltd. and 100% of its stock rights of America Pine (Beijing) BioTech to Consumer Capital Group, Inc., a California corporation and wholly owned subsidiary of the Company (“CCG California”). On February 4, 2011, pursuant to a Plan and Agreement of Merger by and among Mondas Minerals Corp., its wholly owned subsidiary, CCG Acquisition Corp., a Delaware corporation (“CCG Delaware”), CCG California, and Scott D. Bengfort, Mondas Minerals Corp. merged its wholly-owned subsidiary CCG Delaware into CCG California, with CCG California surviving and CCG Delaware ceasing to exist. On February 7, 2011, the Company formed a new wholly-owned subsidiary by the name of “Consumer Capital Group Inc.” (“CCG Name Sub”) in Delaware solely for purposes of changing its corporate name to “Consumer Capital Group Inc.” in conjunction with the closing of the Merger. On February 17, 2011, the Company changed its name to Consumer Capital Group Inc. pursuant to a Certificate of Ownership filed with the Secretary of State of Delaware by merging CCG Name Sub into the Company with the Company surviving and CCG Name Sub ceasing to exist. Unless the context specifies otherwise, references to the “Company” refers to CCG California prior to the Merger and the Company, its subsidiaries and Affiliated PRC Entity combined after the Merger. The Company is principally engaged in the development and operation of its nationwide online retailing platform “Chinese Consumer Market Network” at www.ccmus.com, which provides a variety of manufacturers and distributors a platform to promote and sell products and services directly to consumers. The Company’s principal operations and geographic markets are in the People’s Republic of China (“PRC”). Post Merger, Consumer Capital Group Inc. is authorized to issue up to 100,000,000 shares of common stock, par value $0.0001 per share. On February 4, 2011, Consumer Capital Group Inc. effected a reverse stock split (the “Stock Split”), as a result of which each 21.96 shares of Consumer Capital Group’s common stock then issued and outstanding was converted into one share of Mondas Minerals’ common stock. Immediately prior to the Merger, Consumer Capital Group, Inc. had 390,444,109 shares of its common stock issued and outstanding. In connection with the Merger, Mondas Minerals issued 17,777,778 shares of its common stock in exchange for the issued and outstanding shares of common stock of CCG California. Immediately prior to the closing of the Merger, there were 2,500,000 issued and outstanding shares of the Company’s common stock, 60% of which were held by the then principal stockholder, CEO, and sole director of the Company, Mr. Bengfort. As a part of the Merger, CCG paid $335,000 in cash to Mr. Bengfort in exchange for his agreement to enter into various transaction agreements relating to the Merger, as well as the cancellation of 1,388,889 shares of the Company’s common stock directly held by him, constituting 92.6% of his pre-Merger holdings of Company common stock. SHANGHAI ZHONGHUI Established on May 26, 2014, under the PRC laws, Shanghai Zhonghui offers financing and investment opportunities for small to medium sized business and investors, including outsource of financial information technologies, investment management, investment consulting, as well as other related asset management services in China. On December 23, 2014, the Company and Shanghai Zhonghui Financial Information Services Corp., a company established under the laws of People’s Republic of China, entered into a Share Exchange Agreement (the “Agreement”), pursuant to which the Company agreed to acquire 51% of the capital stock of Shanghai Zhonghui (the “Acquisition”). Pursuant to the term of the Agreement, the Company agreed to issue 5,000,000 shares of the Company’s common stock, par value $0.0001 per share (the “Common Stock”), to certain individuals affiliated with Shanghai Zhonghui (the “Affiliates”), valued at $1.00 per share for a total of $5,000,000 or approximately 31,000,000 RMB, to exchange 51% of the capital stock of Shanghai Zhonghui. As incentive for the closing of the acquisition, the Company also agreed to issue 5,000,000 additional shares of the Common Stock to the Affiliates. On December 28, 2016, the Company and Yanbian Yaotian Gas Group Co., Ltd, (the “Purchaser”) a company incorporated under the laws of the People’s Republic of China, entered into a definitive agreement to sell all of its interests in Shanghai Zhonghui for nil consideration. As of December 31, 2016, the results of operations of Shanghai Zhonghui business are reflected in the Company’s consolidated
financial statements as discontinued operations. YIN HANG Yin Hang Financial Information Service (Shanghai) Co., Limited ("Yin Hang") was incorporated on November 22, 2013 (date of incorporation) under the laws of the People’s Republic of China (“PRC” or “China”). The Company collects service fees calculated based on the complexity, required time, contents and commercial value of the credit risks assessment services provided to the lenders and borrowers on a third party peer to peer (“P2P”) online lending platform. On December 1, 2016, the Company through its variable interest entity, America Arki Network Service Beijing Co., Ltd entered into certain Share Exchange Agreement with Yin Hang Financial Information Service (Shanghai) Co., Ltd, a company established under the laws of People’s Republic of China Pursuant to the Agreement, the Company agreed to acquire 100% of the capital stock of Yin Hang in exchange for the issuance of 4,680,000 shares of Company’s common stock, par value $0.0001 per share. Pursuant to the terms of the Agreement, all Acquisition Shares shall be locked up for one year upon issuance and Yin Hang’s investor may sell up to 2% of the Acquisition Shares after such lock-up period. Further to the supplementary agreement dated March 28, 2017, as a reward for the aiding of acquisition, the Company also agreed to issue 320,000 additional shares of the Common Stock to a third party, Yu Yang. Details of the Company’s wholly owned subsidiaries and its Affiliated PRC Entity as of December 31, 2016 are as follows:
Company Date of Establishment Place of Establishment Percentage of Ownership by the Company Principal Activities
Consumer Capital Group Inc. (“CCG California”) October 14,
California USA 100% U.S. holding company and headquarters of the consolidated entities. Commencing in July 2011, CCG performs the U.S. e-commerce operations
Arki Beijing Ecommerce Technology Corp. (“Arki Beijing”)
March 6, 2008 PRC 100% (1) Maintains the various computer systems, software and data. Owns the intellectual property rights of the “consumer market network”. Performed principal ecommerce operations prior to December 2010
America Pine Beijing BioTech, Inc. (“America Pine Beijing”) March 21, PRC 100% (1) Import and sales of healthcare products from the PRC. This operation ceased February 5, 2010. It currently assists in payment collection for our e-commerce business
America Arki Fuxin Network Management Co. Ltd. (“Arki Fuxin”) November 26, 2010 PRC 100% (1) Commencing in December 2010, performs the principal daily e-commerce operations, transactions and management of the “consumer market network”
America Arki Network Service Beijing Co. Ltd. (“Arki Network Service” and Affiliated PRC Entity”) November 26, 2010 PRC 0% (2) Entity under common control through relationships between Fei Gao and the Company. Holds the business license and permits necessary to conduct e-commerce operations in the PRC and maintains compliance with applicable PRC laws
Yin Hang Financial Information Service (Shanghai) Co., Ltd ("Yin Hang") November 22, 2013 PRC 100% (1) Collects service fees calculated based on the complexity, required time, contents and commercial value of the credit risks assessment services provided to the lenders and borrowers on a third party peer to peer (“P2P”) online lending platform.
Arki Tianjin Asset management LLP. (“Arki Tianjin”) October 22, PRC 51% (3) Offer assets management, management consulting, internet information service as well as advertising design, production, agent, publishing.
(1) Wholly foreign owned entities (WFOE)
(2) VIE
(3) Arki Network Service owned entities Details of the Company’s wholly owned subsidiaries and its Affiliated PRC Entity as of December 31, 2015 are as follows:
Company Date of Establishment Place of Establishment Percentage of Ownership by the Company Principal Activities
Consumer Capital Group Inc. (“CCG California”) October 14,
California USA 100% U.S. holding company and headquarters of the consolidated entities. Commencing in July 2011, CCG performs the U.S. e-commerce operations
Arki Beijing Ecommerce Technology Corp. (“Arki Beijing”)
March 6, PRC 100% (1) Maintains the various computer systems, software and data. Owns the intellectual property rights of the “consumer market network”. Performed principal ecommerce operations prior to December 2010
America Pine Beijing BioTech, Inc. (“America Pine Beijing”) March 21, PRC 100% (1) Import and sales of healthcare products from the PRC. This operation ceased February 5, 2010. It currently assists in payment collection for our e-commerce business
America Arki Fuxin Network Management Co. Ltd. (“Arki Fuxin”) November 26, PRC 100% (1) Commencing in December 2010, performs the principal daily ecommerce operations, transactions and management of the “consumer market network”
America Arki Network Service Beijing Co. Ltd. (“Arki Network Service” and Affiliated PRC Entity”) November 26, PRC 0% (2) Entity under common control through relationships between Fei Gao and the Company. Holds the business license and permits necessary to conduct ecommerce operations in the PRC and maintains compliance with applicable PRC laws
Shanghai Zhonghui Financial Inforrnational Services LTD. (“Shanghai Zhonghui”)
May 26, PRC 50.82% (3) Offer financing and investment opportunities for small to medium sized business and investors, including outsource of financial information technologies, investment management, investment consulting, as well as other related asset management services in China.
Arki Tianjin Asset management LLP. (“Arki Tianjin”) October 22, PRC 51% (3) Offer assets management, management consulting, internet information service as well as advertising design, production, agent, publishing.
(1) Wholly foreign owned entities (WFOE) (2) VIE (3) Arki Network Service owned entities In order to comply with the PRC law and regulations which prohibit foreign control of companies involved in internet content, the Company operates its website using the licenses and permits held by Arki Network Service, a 100% PRC owned entity. Consumer Capital owns 0% of the equity interests of Arki Network Service. The equity interests of Arki Network Service are legally held directly by Mr. Jianmin Gao and Mr. Fei Gao, shareholders and directors of the Company. The effective control of Arki Network Service is held by Arki Beijing and Arki Fuxin through a series of contractual arrangements (the “Contractual Agreements”). As a result of the Contractual Agreements, Arki Beijing and Arki Fuxin maintain the ability to control Arki Network Service, and are entitled to substantially all of the economic benefits from Arki Network Service and are obligated to absorb all of Arki Network Service’ expected losses. Therefore, the Company consolidates Arki Network Service in accordance with SEC Regulation SX-3A-02 and Accounting Standards Codification (“ASC”) 810, Consolidation. The following is a summary of the Contractual Agreements of the Company’s VIE structure: LOAN AGREEMENT The shareholders of Arki Network Service, namely Mr. Jianmin Gao and Mr. Fei Gao, entered into a loan agreement with Arki Fuxin on February 3, 2011. Under this loan agreement, Arki Fuxin granted an interest-free loan of RMB 1.0 million to Mr. Jianmin Gao and Mr. Fei Gao, collectively, for their capital contributions to Arki Network Service, as required by the PRC. The term of the loan is for ten years from the date of execution until the date when Arki Fuxin requests repayment. Arki Fuxin may request repayment of the loan with 30 days advance notice. The loan is not repayable at the discretion of the shareholders and is eliminated upon consolidation. EXCLUSIVE CALL OPTION AGREEMENT The shareholders of Arki Network Service entered into an option agreement with Arki Fuxin on February 3, 2011, under which the shareholders of Arki Network Service jointly and severally granted to Arki Fuxin an option to purchase their equity interests in Arki Network Service. The purchase price will be set off against the loan repayment under the loan agreement. Arki Fuxin may exercise such option at any time until it has acquired all equity interests of Arki Network Service or freely transferred the option to any third party and such third party assumes the rights and obligations of the option agreement. EXCLUSIVE BUSINESS COOPERATION AGREEMENT Arki Fuxin and Arki Network Service entered into an exclusive business cooperation agreement deemed effective on November 26, 2010, under which Arki Network Service engages Arki Fuxin as its exclusive provider of technical support, consulting services, maintenance and other commercial services. Arki Network Service shall pay to Arki Fuxin service fees determined based on the net income of Arki Network Service and are eliminated upon consolidation. Arki Fuxin shall exclusively own any intellectual property arising from the performance of this agreement. This agreement has a term of ten years from the effective date and can only be terminated mutually by the parties in a written agreement. During the term of the agreement, Arki Network Service may not enter into any agreement with third parties for the provision of identical or similar service without the prior consent of Arki Fuxin. SHARE PLEDGE AGREEMENT The shareholders of Arki Network Service entered into a share pledge agreement with Arki Fuxin on February 3, 2011 under which the shareholders pledged all of their equity interests in Arki Network Service to Arki Fuxin as collateral for all of the payments due to Arki Fuxin and to secure their obligations under the above agreements. The shareholders of Arki Network Service may not transfer or assign the shares or the rights and obligations in the share pledge agreement or create or permit any pledges which may have an adverse effect on the rights or benefits of Arki Fuxin without Arki Fuxin’s preapproval. Arki Fuxin is entitled to transfer or assign in full or in part the shares pledged. In the event of default, Arki Fuxin as the pledge, will be entitled to request immediate repayment of the loan or to dispose of the pledged equity interests through transfer or assignment. POWER OF ATTORNEY The shareholders of Arki Network Service entered into a power of attorney agreement with Arki Fuxin effective on November 26, 2010 under which the shareholders irrevocably appointed Arki Beijing and Arki Fuxin to vote on their behalf on all matters they are entitled to vote on, including matters relating to the transfer of any or all of their respective equity interests in the entity and the appointment of the chief executive officer and other senior management members.</t>
  </si>
  <si>
    <t>Summary of Significant Accounting Policies</t>
  </si>
  <si>
    <t>Summary of Significant Accounting Policies [Abstract]</t>
  </si>
  <si>
    <t>SUMMARY OF SIGNIFICANT ACCOUNTING POLICIES</t>
  </si>
  <si>
    <t>NOTE 2 - SUMMARY OF SIGNIFICANT ACCOUNTING POLICIES RECLASSIFICATIONS Certain prior year balances were reclassified to conform to the current period's presentation with consideration of reflecting Shanghai Zhonghui business as discontinued operations. These reclassifications had no impact on net earnings and financial position. PRINCIPLES OF CONSOLIDATION The consolidated financial statements of 2016 include the accounts of the Company and its wholly-owned subsidiaries based in the PRC, which include America Pine Beijing, Arki Beijing, Arki Fuxin, and 51% majority ownership in Arki Tianjin. The consolidated financial statements of 2015 include the accounts of the Company and its wholly-owned subsidiaries based in the PRC, which include America Pine Beijing, Arki Beijing, Arki Fuxin, 50.82% majority ownership in Shanghai Zhonghui, and 51% majority ownership in Arki Tianjin. As a result of contractual arrangements with Arki Network Service, the Company consolidates Arki Network Service in accordance with SEC Regulation SX-3A-02 and Accounting Standards Codification (“ASC”) 810, Consolidation. All intercompany balances and transactions have been eliminated in consolidation. USE OF ESTIMATES The preparation of consolidated financial statements in conformity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The Company’s reporting currency is the U.S. dollar. The Company’s functional currency is the local currency in the PRC, the Chinese Yuan (RMB). The financial statements of the Company are translated into United States dollars in accordance with ASC 830, Foreign Currency Matters,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 As of December 31, 2016 2015 Balance sheet items, except for the equity accounts 6.9458 6.4936 Items in the statements of income and comprehensive loss and statement of cash flow 6.9475 6.2284 REVENUE RECOGNITION We recognize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E-commerce Revenue Recognition We evaluate whether it is appropriate to record the net amount of sales earned as commissions. We are not the primary obligor nor are we subject to inventory risk as the agreements with our suppliers specify that they have the responsibility to provide the product or service to the customer. Also, the amounts we earn from our vendors/suppliers is based on a fixed percentage and bound contractually. Additionally, the Company does not have any obligation to resolve disputes between the vendors and the customers that purchase the products on our website. Any disputes involving damaged, non-functional, product returns, and/or warranty defects are resolved between the customer and the vendor. The Company has no obligation for right of return and/or warranty for any of the sales completed using its website. Since we are not primarily obligated and amounts earned are determined using a fixed percentage, a fixed-payment schedule, or a combination of the two, we record our revenues as commissions earned on a net basis. Our sales are net of promotional discounts and rebates and are recorded when the products are shipped and title passes to customers. Revenues are recorded net of sales and consumption taxes. We periodically provide incentive offers to our customers to encourage purchases. Such offers include current discount offers, such as percentage discounts off current purchases, inducement offers, such as daily sweepstakes reward opportunities that is based on volume of purchases, and other similar offers. Current discount offers and inducement offers are presented as a net amount in “Net revenues.” We record deferred revenue when cash is received in advance of the performance of services or delivery of goods. Deferred revenue is also recorded to account for the seven day grace period offered to customers for potential product disputes, if any. Because of the lack of sales generated on our online retail platforms, we ceased our E-commerce business in first quarter of 2015. Servicing fee income Borrowers typically pay us a servicing fee on each payment received. The service fees compensate us for the costs we incur in servicing the related loan, including managing funding from investors, payments to investors and maintaining borrower’ account portfolios. We record servicing fees paid by borrower as a component of operating revenue when received. Yin Hang provides credit risks assessment services to the borrowers and lenders on a third party P2P online lending platform. The service fees calculated based on complexity, required time, contents and commercial value of the coordination services between borrowers and lenders and are collected when the loan agreements are signed completely by all parties but before releasing the money to the borrowers. Interest income on loans Interest on loan receivables is accrued monthly in accordance with their contractual terms and recorded in accrued interest receivable. The Company does not charge prepayment penalty from customers. DISCONTINUED OPERATIONS “Presentation of Financial Statements (Topic 205) and Property, Plant and Equipment (Topic 360): Reporting Discontinued Operations and Disclosures of Disposals of Components of an Entity” was effective for the Company during the year ended December 31, 2015. The amendments contained in this update change the criteria for reporting discontinued operations and enhance the reporting requirements for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he Company accounted for the sales of Shanghai Zhonghui during 2016 as a discontinued operation pursuant to this standard. Refer to Note 15 for additional details. REWARD PROGRAMS Reward Programs are limited to customers residing in China. Customers may earn reward points from the purchase of merchandise and services from the Company. Points are earned based on the amount and types of merchandise and services purchased. Customers residing in China may redeem the reward points for drawings into our daily “Lucky Drawing” sweepstakes for chances to win cash prizes or used for other promotion programs conducted by vendors. In addition, customers may attain a tiered membership status based on the value of merchandise and services purchased over the past twelve months. Membership status entitles the holder to certain discounts on future purchases of selected items on our website. The Company accrue for the estimated cost of redeeming the benefits at the time the benefits are earned by the customer. These benefit expenses for the years ended December 31, 2016 and 2015 were nil, respectively, and will record as selling expenses if they happen in future. NON-CONTROLLING INTEREST Noncontrolling interests in our subsidiary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COMPREHENSIVE INCOME (LOSS) Comprehensive income (loss) is defined to include all changes in equity except those resulting from investments by owners and distributions to owners. Among other disclosures, Accounting Standards Codification (ASC) 220, Comprehensive Income, requires that all
items that are required to be recognized under current accounting standards as components
of comprehensive income be reported in a financial statement that is displayed with the same prominence as other financial statements. For the years presented, the Company’s comprehensive income (loss) includes net income (loss) and foreign currency translation adjustments and is presented in the consolidated statements of operations and comprehensive income (loss). INCOME TAXES Provisions for federal, state, and non-U.S. income taxes are calculated on reported earning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expense. We have implemented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People’s Republic of China (“PRC”) jurisdictions where we are required to file income tax returns, as well as all open tax years in these jurisdictions. We have identified the PRC as our “major” tax jurisdiction. Generally, we remain subject to PRC examination of our income tax returns annually.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Our tax provision for interim periods is determined using an estimate of our annual effective tax rate based on rates established within the PRC and, adjusted for discrete items, if any, that are taken into account in the relevant period. Each quarter we update our estimate of the annual effective tax rate, and if our estimated tax rate changes, we make a cumulative adjustment. EARNINGS (LOSS) PER SHARE We calculate basic earnings (loss) per share by dividing our net loss by the weighted average number of common shares outstanding for the period, without considering common stock equivalents. Diluted EPS is computed by dividing net income (loss) by the weighted average number of common shares outstanding for the period and the weighted average number of dilutive common stock equivalents, such as options and warrants. Options and warrants are only included in the calculation of diluted EPS when their effect is not anti-dilutive. CASH AND CASH EQUIVALENTS Cash and cash equivalents consist of bank deposits with original maturities of three months or less, all of which are unrestricted as to withdrawal and uninsured. Financial instruments that potentially subject the Company to concentrations of credit risk consist of cash accounts in a financial institution, which at times, may exceed the U.S. Federal depository insurance coverage of $250,000. The Company has not experienced losses on these accounts and management believes the Company is not exposed to significant risks on such accounts. LOAN RECEIVABLE Loan receivable primarily represents the principle of loan lent to the borrowers. Management regularly reviews aging of loan receivables and changes in payment trends and records allowance when management believes collection of amounts due are at risk. Loan receivables considered uncollectible are written off after exhaustive efforts at collection. 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Company calculates the provision amount as below: 1. General Reserve - is based on total loan receivable balance and to be used to cover unidentified probable loan loss. The General Reserve is required to be no less than 1% of total loan receivable balance. 2. Special Reserve - is fund set aside covering losses due to risks related to a particular country, region, industry, borrower or type of loans. The reserve rate could be decided based on management estimate of loan collectability. INTEREST RECEIVABLE Interest receivable represents the amount of interest that has been earned as of the balance sheet date, but which has not yet been received in cash. Management regularly reviews aging of interest receivables and changes in payment trends and records allowance when management believes collection of amounts due are at risk. Interest receivable considered uncollectible are written off after exhaustive efforts at collection. DEFERRED COST Deferred cost represents the deferred service charge paid or payable to a related party which is calculated based on the service fee the Company received. LOANS FROM INDIVIDUALS Loans from individuals primarily represent the principle of lending funds received from the individuals through the Company’s internet platform. The interest rates of such loans are 8% - 18% per annum with a term lasting from 6 months to one year. PROPERTY AND EQUIPMENT, NET Property and equipment is recorded at cost and consists of computer equipment, office equipment and furniture and is depreciated using the straightline method over the estimated useful lives of the related assets (generally three years or less). Costs incurred for maintenance and repairs are expensed as incurred and expenditures for major replacements and improvements are capitalized and depreciated over their estimated remaining useful lives. INTANGIBALE ASSEST, NET Intangible assets, comprising intellectual property rights (the credit risks assessment system), which are separable from property and equipment, are stated at cost less accumulated amortization. Amortization is computed using the straight-line method over the estimated useful lives of 20 years. 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will continue. Either of these could result in the future impairment of long-lived assets. As of December 31, 2016 and 2015, the Company has not experienced impairment losses on its long-lived assets for both the continuing and discontinued operations. However, there can be no assurances that demand for the Company’s products or services will continue, which could result in an impairment of long-lived assets in the future. SEGMENT REPORTING The Company follows ASC 280, Segment Reporting. The Company’s chief operating decision maker, who has been identified as the executive chairman of the board of directors and the chief executive officer, reviews the individual results of the e-commerce and distribution businesses when making decisions about allocating resources and assessing the performance of the Company as a whole and hence, the Company has two reportable segments before the disposition of the Company’s distribution business. The Company’s operating businesses are organized and based on the nature of markets and customers. As the Company’s long-lived assets are substantially all located in the PRC and substantially all the Company’s revenues are derived from within the PRC, no geographical segments are presented. FAIR VALUE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Fair value hierarchy also requires an entity to maximize the use of observable inputs and minimize the use of unobservable inputs when measuring fair value. The carrying value of cash and cash equivalents, accounts receivable, advance to suppliers, prepaid expenses, other receivables, other assets, account payable, accrued liabilities, other payables, convertible note and short term debt approximates their fair value due to their short-term maturities. The Company’s Level 3 valuation relates to derivative liabilities measured using management's estimates of fair value as well as other significant inputs, such as volatility and risk free interest rate, which may be unobservable.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DERIVATIVE LIABILITIES Fair value accounting requires bifurcation of embedded derivative instruments, such as ratchet provisions or conversion features in convertible debt or equity instruments, and measurement of their fair value. In determining the appropriate fair value, the Company uses the Black-Scholes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rivative liabilities are determined, they are adjusted to reflect fair value at the end of each reporting period. Any increase or decrease in the fair value is recorded in results of operations as a change in fair value of derivatives. In addition, the fair value of freestanding derivative instruments such as warrants, are also valued using the Black-Scholes pricing model. DEBT DISCOUNT The Company records debt discounts in connection with raising funds through the issuance of debt. These costs are amortized to interest expense over the life of the debt. If a conversion of the underlying debt occurs, a proportionate share of the unamortized amounts is immediately expensed. CONCENTRATION OF CREDIT RISK Assets that potentially subject the Company to significant concentration of credit risk primarily consist of cash and cash equivalents, and accounts receivable. The maximum exposure of such assets to credit risk is their carrying amounts as of the balance sheet dates. As of December 31, 2016 and 2015, substantially all of the Company’s cash and cash equivalents were deposited in financial institutions located in the PRC, which management believes are of high credit quality. Management believes the credit risk on bank deposits is limited because the counterparties are banks with high credit-ratings assigned by international credit rating agencies, or state-owned banks in China. Cash includes cash on hand and demand deposits in accounts maintained with state-owned banks within the PRC and the United States of America. Balances at financial institutions or state owned banks within the PRC are not covered by insurance. Nonperformance by these institutions could expose the Company to losses for amounts in excess of insured balances. As of December 31, 2016 and 2015, our bank balances with the banks in U.S. amounted to $536 and $119,569 which are under the U.S. Federal depository insurance coverage of $250,000, respectively. As of December 31, 2016 and 2015, our bank balances with the Banks in the PRC amounted to $1,460,640 and $641,229, respectively, which are uninsured and subject to credit risk. We have not experienced nonperformance by these institutions. Financial instruments that potentially subject us to significant concentrations of credit risk consist principally of cash and cash equivalents, loan receivable from borrowers and the related accrued interest receivable. As of December 31, 2016, the Company has three significant borrowers, which accounted for 63% of total loan receivable balance. The aforementioned borrowers paid service fee and interest regularly according to the contract during the reporting period, and the Company believed that the default risk from this borrower is low in the foreseeable future. CURRENCY CONVERTIBILITY RISK We transact all of our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While the international reaction to the RMB appreciation has generally been positive, there remains significant international pressure on the PRC government to adopt an even more flexible currency policy, which could result in a further and more significant appreciation of the RMB against the U.S. dollar. BUSINESS RISK Foreign ownership of Internet-based businesses is subject to significant restrictions under current PRC laws and regulations. Foreign investors are not allowed to own more than a 50% equity interest in any entity with an Internet content distribution business. Currently, the Company conducts its operations in China through a series of contractual arrangements entered into among Arki (Beijing) E-Commerce Technology Corp., America Arki (Fuxin) Network Management Co. Ltd. and America Arki Network Service Beijing Co., Ltd. The relevant regulatory authorities may find the current ownership structure, contractual arrangements and businesses to be in violation of any existing or future PRC laws or regulations. If so, the relevant regulatory authorities would have broad discretion in dealing with such violations. LITIGATION From time to time, we may
become involved in disputes, litigation and other legal actions. We estimate the range of liability related to any pending litigation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ly Issued and Adopted Accounting Pronouncements</t>
  </si>
  <si>
    <t>Recently Issued and Adopted Accounting Pronouncements [Abstract]</t>
  </si>
  <si>
    <t>RECENTLY ISSUED AND ADOPTED ACCOUNTING PRONOUNCEMENTS</t>
  </si>
  <si>
    <t>NOTE 3 - RECENTLY ISSUED AND ADOPTED ACCOUNTING PRONOUNCEMENTS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he Company does not anticipate that this adoption will have a significant impact on its financial position, results of operations, or cash flow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does not anticipate that this adoption will have a significant impact on its financial position, results of operations, or cash flow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does not anticipate that this adoption will have a significant impact on its financial position, results of operations, or cash flow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does not anticipate that this adoption will have a significant impact on its financial position, results of operations, or cash flow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does not anticipate that this adoption will have a significant impact on its financial position, results of operations, or cash flows. In August 2016, the FASB issued ASU No. 2016-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does not anticipate that this adoption will have a significant impact on its financial position, results of operations, or cash flows. In October 2016, the FASB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Company does not anticipate that this adoption will have a significant impact on its financial position, results of operations, or cash flow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The Company has considered all new accounting pronouncements and has concluded that there are no new pronouncements that may have a material impact on results of operations, financial condition, or cash flows, based on current information.</t>
  </si>
  <si>
    <t>Advances to Suppliers</t>
  </si>
  <si>
    <t>Advances to Suppliers [Abstract]</t>
  </si>
  <si>
    <t>ADVANCES TO SUPPLIERS</t>
  </si>
  <si>
    <t>NOTE 4 - ADVANCES TO SUPPLIERS Advances to suppliers consisted of the following as of December 31, 2016 and 2015: As of December 31, 2016 2015 Advances to suppliers $ - $ 38,302 Advances to suppliers represent interest-free cash paid in advance to suppliers for purchases of inventories.</t>
  </si>
  <si>
    <t>Prepaid Expenses</t>
  </si>
  <si>
    <t>Prepaid Expenses [Abstract]</t>
  </si>
  <si>
    <t>PREPAID EXPENSES</t>
  </si>
  <si>
    <t>NOTE 5 - PREPAID EXPENSES Prepaid expenses consisted of the following as of December 31, 2016 and 2015: As of December 31, 2016 2015 Prepaid website services $ 83,898 $ - Prepaid rent 1,200 1,200 Total prepaid expenses $ 85,098 $ 1,200</t>
  </si>
  <si>
    <t>Loan Receivables, Net</t>
  </si>
  <si>
    <t>Loan Receivables, Net/Other Receivables [Abstract]</t>
  </si>
  <si>
    <t>LOAN RECEIVABLES, NET</t>
  </si>
  <si>
    <t xml:space="preserve">NOTE 6 - LOAN RECEIVABLES, NET The monthly interest rates on loan issued range from 8% to 30% for the year ended December 31, 2016. As of December 31, 2016 and 2015, the total loan receivables balance was $683,496 and nil, and 63% and nil of the loan receivables were issued to three third-party small business borrowers. Loan receivables consisted of the following as of December 31, 2016 and 2015: As of December 31, 2016 2015 Loan receivables $ 683,496 $ - Allowance for impairment losses - - Collectively assessed - - Individually assessed - - Total allowance for loan losses - - Loan receivables, net $ 683,496 $ - The loans primarily consist of factoring loans. According to the outstanding contracts during the reporting period, the maturity terms ranged from 3 months to 6 months. For the year ended December 31, 2016 and 2015, the Company believed that all loans can be collected and therefore no allowance for loan losses is provided. The following table represents the aging of loan receivables as of December 31, 2016: 1-89 days past due 90-179 days 180-365 Over 1 year past due Total Current Total Loans Loans from individuals $ 251,583 $ - $ - $ - $ - $ 431,913 $ 683,496 </t>
  </si>
  <si>
    <t>Allowance for Loan Losses</t>
  </si>
  <si>
    <t>Allowance for Loan Losses [Abstract]</t>
  </si>
  <si>
    <t>ALLOWANCE FOR LOAN LOSSES</t>
  </si>
  <si>
    <t>NOTE 7 - 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is calculated at portfolio-level since our loans portfolio is typically of smaller balance homogenous loans and is collectively evaluated for impairment. Finally, as appropriate, the Company also considers individual borrower circumstances and the condition and fair value of the loan collateral, if any. While management uses the best information available to make loan loss allowance evaluations, adjustments to the allowance may be necessary based on changes in economic and other conditions or changes in accounting guidance. The following tables present the activity in the allowance for loan losses and related recorded investment in loans receivable by classes of the loans individually and collectively evaluated for impairment as of and for the year ended December 31, 2016 and 2015: As of December 31, 2016 2015 Loan at end of year $ 683,496 $ - Provisions - - Ending balance $ 683,496 $ - The loans primarily consist of factoring loans. According to the outstanding contracts during the reporting period, the maturity terms ranged from 3 months to 6 months. For the year ended December 31, 2016 and 2015, the Company believed that all loans can be collected and therefore no allowance for loan losses is provided. For the years ended December 31, 2016 and 2015, provision for loan losses was nil and nil, respectively.</t>
  </si>
  <si>
    <t>Loan Impairment</t>
  </si>
  <si>
    <t>Loan Impairment [Abstract]</t>
  </si>
  <si>
    <t>LOAN IMPAIRMENT</t>
  </si>
  <si>
    <t>NOTE 8 - LOAN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rporate and personal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Currently, estimated fair values of substantially all of the Company’s impaired loans are measured based on the estimated fair value of the loan’s collateral which approximates to the carrying value due to the short term nature of the loans. Loans with modified terms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For the years ended December 31, 2016 and 2015, loan impairment was nil and nil, respectively.</t>
  </si>
  <si>
    <t>Other Receivables</t>
  </si>
  <si>
    <t>OTHER RECEIVABLES</t>
  </si>
  <si>
    <t>NOTE 9 - OTHER RECEIVABLES Other receivables consist of the following as of December 31, 2016 and 2015: As of December 31, 2016 2015 Advances to unrelated third-parties $ 2,913,273 $ 90,839 Other deposits 417,855 34,120 $ 3,331,128 $ 124,959</t>
  </si>
  <si>
    <t>Property and Equipment, Net</t>
  </si>
  <si>
    <t>Property and Equipment, Net [Abstract]</t>
  </si>
  <si>
    <t>PROPERTY AND EQUIPMENT, NET</t>
  </si>
  <si>
    <t>NOTE 10 - PROPERTY AND EQUIPMENT, NET Property and equipment consisted of the following as of December 31, 2016 and 2015: As of December 31, 2016 2015 Office equipment &amp; computers $ 40,233 $ 17,842 Equipment 59,060 - Office furniture &amp; fixtures 62,560 43,608 Motor vehicles 20,710 - 182,563 61,450 Less: accumulated depreciation (80,738 ) (54,690 ) Total property &amp; equipment, net $ 101,825 $ 6,760 For the years ended December 31, 2016 and 2015, depreciation expense from the continuing operations was $7,419 and $8,913, respectively.</t>
  </si>
  <si>
    <t>Intangible Assets, Net</t>
  </si>
  <si>
    <t>Intangible Assets, Net [Abstract]</t>
  </si>
  <si>
    <t>INTANGIBLE ASSETS, NET</t>
  </si>
  <si>
    <t>NOTE 11 - INTANGIBLE ASSETS, NET As of December 31, 2016 2015 Credit risks assessment system $ 1,727,912 $ - Less: accumulated amortization (273,586 ) - Total intangible assets, net $ 1,454,326 $ - The Company obtained the intangible assets from the acquisition of business - Yin Hang. As of December 31, 2016, all of Yin Hang’s intangible assets are held by the Company. No significant residual value is estimated for these intangible assets. Amortization expense for the period from December 1, 2016 (date of acquisition) to December 31, 2016 totaled $7,199. For the years ended December 31, 2016 and 2015, the Company recorded nil and nil impairment respectively on the intangible asset - credit risks assessment system.</t>
  </si>
  <si>
    <t>Loans from Individuals</t>
  </si>
  <si>
    <t>Loans from Individuals [Abstract]</t>
  </si>
  <si>
    <t>LOANS FROM INDIVIDUALS</t>
  </si>
  <si>
    <t>NOTE 12 - LOANS FROM INDIVIDUALS The individuals can invest in loans that are offered through the Company’s marketplace and network. All the loans have maturities from six months to one year and with corresponding interest rates varying from 8% to 18%. Loan from individuals consisted of the following as of December 31, 2016 and 2015: As of December 31, 2016 2015 Loan from individuals $ 2,332,330 $ 987,140 For the years ended December 31, 2016 and 2015, interest expenses incurred on loans from individuals were $171,978 and $99,896, respectively.</t>
  </si>
  <si>
    <t>Payable to Shareholder</t>
  </si>
  <si>
    <t>Payable to Shareholder [Abstract]</t>
  </si>
  <si>
    <t>PAYABLE TO SHAREHOLDER</t>
  </si>
  <si>
    <t>NOTE 13 - PAYABLE TO SHAREHOLDER Caesar Capital Management Ltd. (“Caesar”) a shareholder of the Company, advanced $ 102,035 and $ 85,067 to the Company as of December 31, 2016 and 2015, respectively. The payable to Caesar Capital Management Ltd. included amount due from Caesar of $117,767 and amount due to Caesar of $15,732 as of December 31, 2016, and amount due from of $117,767 and amount due to Caesar of $32,700 as of December 31, 2015. The loan payables were borrowed by the Company for operating purposes, without collateral, and were due between July 2013 to November 2013, and with an annual interest rate of 6%. On July 1, 2013, the Company entered into an agreement with Caesar Capital Management Ltd. which extends or amends the maturity date for all the existing loans between the Company and Caesar Capital Management Ltd. The loans became due on demand and the Company was not charged any late payment penalty. Interest expenses of nil and nil have been accrued for the years ended December 31, 2016 and 2015, respectively.</t>
  </si>
  <si>
    <t>Convertible Notes</t>
  </si>
  <si>
    <t>Convertible Notes [Abstract]</t>
  </si>
  <si>
    <t>CONVERTIBLE NOTES</t>
  </si>
  <si>
    <t>NOTE 14 - CONVERTIBLE NOTES On June 14, 2013, the Company entered into a Securities Purchase Agreement with Asher Enterprises, Inc. (“Asher Enterprises”) pursuant to which the Company sold and issued to Asher Enterprises a promissory note with a principal amount of $78,500 (the “Asher Note 1”). The cash proceeds of the promissory note were received on July 9, 2013. The Asher Note 1 matured on April 10, 2014 and compounds annually and accrues at 8% per annum from the issue date through the maturity date or upon acceleration or prepayment. The holder is entitled to convert any portion of the outstanding and unpaid amount at any time on or after 180 days following the issuance date into the Company’s common stock, par value, $0.0001 per share, at an initial conversation price equal to 61% of the average of the three (3) lowest closing bid price for the Company’s common stock, during the ten (10) trading days ending on the latest trading day prior to the date a conversion notice delivered to the Company by the holder. The Note is not convertible by the holder if upon the conversion the holder and its affiliates would own in excess of 9.99% of our outstanding common stock. On October 14, 2013, the Company entered into a Securities Purchase Agreement with Asher Enterprises pursuant to which the Company sold and issued to Asher Enterprises a promissory note with a principal amount of $42,500 (the “Asher Note 2”). The cash proceeds of the promissory note were received on November 14, 2013. The Asher Note 2 matured on July 16, 2014 and compounds annually and accrues at 8% per annum from the issue date through the maturity date or upon acceleration or prepayment. The holder is entitled to convert any portion of the outstanding and unpaid amount at any time on or after 180 days following the issuance date into the Company’s common stock, par value, $0.0001 per share, at an initial conversation price equal to 58% of the average of the three (3) lowest closing bid price for the Company’s common stock, during the ten (10) trading days ending on the latest trading day prior to the date a conversion notice delivered to the Company by the holder. The Note is not convertible by the holder if upon the conversion the holder and its affiliates would own in excess of 9.99% of our outstanding common stock. According to the agreements, upon default and the receipt of default notice from the debt holder, each note shall become immediately payable for an amount which is the greater of 1) 150% times the sum of the then outstanding principal amount of the note, plus accrued and unpaid interest on the unpaid amount to the date of payment, plus default interest or 2) the "parity value" of the default sum to be paid, where parity value means (a) the highest number of shares of common stock issuable upon conversion treating the trading day immediately preceding the payment date as the conversion date, multiplied by (b) the highest closing price for the common stock during the period beginning on the date of first occurrence of the event of default and the ending one day prior to the payment. The Company analyzed the conversion option for derivative accounting consideration under ASC 815-15 “Derivatives and Hedging” and determined that the instrument should be classified as liabilities once the conversion option becomes effective after 180 days of debt issuance debt due to there being no explicit limit to the number of shares to be delivered upon settlement of the above conversion options. On January 10, 2014, Asher Note 1 of $78,500 became convertible. On the same day, Asher Enterprises converted $15,000 of convertible loan Asher Note 1 into 4,098 shares of common stock at conversion price of $3.66 per share. On August 28, 2014, Asher Enterprises converted $12,000 of convertible loan Asher Note 1 into 12,942 shares of common stock at conversion price of $0.93 per share. On October 1, 2014, Asher Enterprises converted $2,000 of convertible loan Asher Note 1 into 32,468 shares of common stock at conversion price of $0.06 per share. On October 15, 2014, Asher Enterprises converted $15,000 of convertible loan Asher Note 1 into 72,886 shares of common stock at conversion price of $0.21 per share. On October 20, 2014, Asher Enterprises converted $15,000 of convertible loan Asher Note 1 into 43,103 shares of common stock at conversion price of $0.35 per share. On November 19, 2014, Asher Enterprises converted $15,000 of convertible loan Asher Note 1 into 59,976 shares of common stock at conversion price of $0.25 per share. On December 9, 2014, Asher Enterprises converted the remaining $14,500 of convertible loan Asher Note 1 into 81,967 shares of common stock at conversion price of $0.18 per share. The interest payable related to Asher Note 1 for an amount of $3,140 was also converted into 17,750 shares of common stock at conversion price of $0.18 on the same day. On May 5, 2014, Asher Note 2 of $42,500 became convertible. Asher Enterprises converted the convertible note in full amount in 2015. The Company has received the default notices for both notes on November 12, 2014 (the “Default Date”). Upon the receipt of default notice, the Company was subject to
default term from the date of default and all the default interest will be subject to conversion at the debt holder's request. The Company recognized a loss on debt default of $31,250 on the Default Date. The embedded conversion feature qualified for liability classification at fair value. As a result, the Company recorded debt discounts of $30,991 to Asher Note 1 and $42,500 to Asher Note 2 at the dates the notes became convertible. In connection with the default of Asher Note 1 and 2, the increased principal of the two notes also contained embedded conversion feature. Accordingly, a debt discount of $31,250 was recorded on the Default Date. The initial carrying value of the Convertible Debt is accreted to its stated amount on maturity using the effective interest method. Amortization of the discount was recorded as a component of interest expense in the statements of operations and comprehensive income. Amortization of debt discount amounted to $104,741 and $0 for the years ended December 31, 2014 and 2013, respectively. Contractual interest expense for the two Asher convertible notes amounted to $6,540 and $4,168 for the year ended December 31, 2014 and 2013, respectively. The Company recorded debt discount relating to its derivative debt to the extent of gross proceeds raised in its debt financing transactions, and immediately expensed the remaining value of the derivative if it exceeded the gross proceeds of the note. The Company recorded a derivative expense of $117,006 and $0 for the years ended December 31, 2014 and 2013, respectively. The derivative expense was included in change in fair value of derivative liabilities in the consolidated statements of comprehensive loss. As of December 31, 2014, the principal and interest of Asher Note 1 have been fully converted into 325,190 common shares of the Company. The balance of Asher Note 2 was $63,750 as of December 31, 2014 based on the effective interest method and was fully converted into the Company’s common stock subsequent to December 31, 2014. During the period from February 25, 2015 to March 11, 2015, Asher Enterprises fully converted $63,750 of Asher Note 2 and associated interest of $3,400 into 414,361 shares of common stock at conversion price in the range from $0.1334 to $0.2127 per share. As of December 31, 2016 and 2015, the balance of the convertible notes is nil and nil,
respectively.</t>
  </si>
  <si>
    <t>Discontinued Operations</t>
  </si>
  <si>
    <t>Discontinued Operations [Abstract]</t>
  </si>
  <si>
    <t>NOTE 15 -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a component of net income (loss) separate from the net income (loss) of continued operations in accordance with ASC 205-20-45. On December 28, 2016, the Company and Yanbian Yaotian Gas Group Co.,Ltd,(the “Purchaser”) a company incorporated under the laws of the People’s Republic of China, entered into a definitive agreement to sell all of its interests in Shanghai Zhonghui for nil consideration. As of December 31, 2016, the results of operations of Shanghai Zhonghui business are reflected in the Company’s consolidated financial statements as “discontinued operations”. The disposal represents a strategic shift and has a major effect on the Company’s results of operations. The disposed entities are accounted as discontinued operations in the consolidated financial statements for the years ended December 31, 2016 and 2015. A gain of $1,355,432 was recognized on the disposal, which is determined based on the total consideration of nil, the fair value of the remaining 50.82% equity interest in Shanghai Zhonghui of $1,355,432. The significant items included within discontinued operations are as follow:
For the Years Ended
2016 2015
Revenue $ 1,043,523 $ 5,326,506
Cost of revenue - -
Business taxes and surcharge (108,524 ) (300,948 )
Operating expenses (3,455,980 ) (4,369,473 )
Operating loss (income) from discontinued operations (2,521,281 ) 656,085
Other (expense) Income (1,012 ) 1,997,062
Provision for loan losses (640,666 ) (915,982 )
Net gain on sales of Shanghai Zhonghui 1,355,432 -
(Loss) Income from discontinued operations before income taxes (1,807,527 ) 1,737,165
Provision for income taxes (292,666 ) (434,291 )
(Loss) Income from discontinued operations after income taxes $ (2,100,193 ) $ 1,302,874 Assets and liabilities of discontinued operations are comprised of the following:
As of December 31,
2016 2015
Cash and cash equivalent $ 12,458 $ 1,978,347
Interest receivable 13,879 843,953
Deferred cost 185,316 813,548
Prepaid expenses 4,463 17,371
Loan receivable, net 39,476,189 37,818,473
Other receivables 870,292 270,193
Current assets of discontinued operations 40,562,597 41,741,885
Deferred tax assets - 307,057
Property and equipment, net 57,689 23,729
Goodwill - 217,529
Non-current assets of discontinued operations 57,689 548,315
Total assets of discontinued operations $ 40,620,286 $ 42,290,200
Accrued liabilities 53,518 57,246
Accrued interest payable - 131,538
Loan from individuals 40,948,232 35,957,460
Tax payable 1,047,842 1,056,225
Due to related party 523,889 305,613
Other payables - 339
Deferred revenue 714,069 3,720,050
Total liabilities of discontinued operations $ 43,287,550 $ 41,228,471 Related parties transactions from discontinued operations
a) Related parties:
Name of related parties Relationship with the Company
Shanghai Huirong Asset Common Director, Hanzhen Li, between Shanghai Zhonghui Financial Service Information Co., Ltd. and Shanghai Huirong Asset Management Ltd.
Arki Tianjin Asset management Subsidiary of the Company, Arki Network Service owned entities
b) The Company had the following related party balances at of December 31, 2016 and 2015:
As of December 31,
2016 2015
Due to related party:
Huirong $ 235,947 $ 305,613
Arki Tianjin 287,942 -
$ 523,889 $ 305,613</t>
  </si>
  <si>
    <t>Business Acquisition</t>
  </si>
  <si>
    <t>Business Acquisition [Abstract]</t>
  </si>
  <si>
    <t>BUSINESS ACQUISITION</t>
  </si>
  <si>
    <t xml:space="preserve">NOTE 16 - BUSINESS ACQUISITION On December 1, 2016, the Company through its variable interest entity, America Arki Network Service Beijing Co., Ltd entered into certain Share Exchange Agreement with Yin Hang Financial Information Service (Shanghai) Co., Ltd, a company established under the laws of People’s Republic of China Pursuant to the Agreement, the Company agreed to acquire 100% of the capital stock of Yin Hang in exchange for the issuance of 4,680,000 shares of Company’s common stock, par value $0.0001 per share. Pursuant to the terms of the Agreement, all Acquisition Shares shall be locked up for one year upon issuance and Yin Hang’s investor may sell up to 2% of the Acquisition Shares after such lock-up period. Further to the supplementary agreement dated March 28, 2017, as a reward for the adding of acquisition, the Company also agreed to issue 320,000 additional shares of the Common Stock to a third party, Yu Yang. The aggregate consideration paid by the Company in Yin Hang acquisition was 4,680,000 shares and 320,000 of Company’s common stock with stock price $0.51 at the acquisition date of December 1, 2016 to Yin Hang and shareholder Yu Yang, respectively. The fair value of shares exchanged for acquisition totaled $2,550,000. The following table summarizes the purchase price allocation for Yin Hang and the amounts of the assets acquired and liabilities assumed which were based on their estimated fair values as of December 31, 2016 Cash and cash equivalents $ 16,829 Prepayment 83,898 Deposit and other receivables 2,775,568 Due from a related company 205,591 Property and equipment, net 54,659 Intangible assets 1,454,326 Other payables and accruals (156,919 ) Taxes payable (351,714 ) Net assets $ 4,082,238 The operating results of Yin Hang have been included in the Company’s consolidated financial statements since December 1, 2016, the acquisition date. Intangible assets represent Credit risks assessment system with an estimated useful life of 20 years The Yin Hang acquisition was accounted for under the acquisition method of accounting, which requires, among other things, that the Company allocate the purchase price to the assets acquired and liabilities assumed based on their fair values as of the acquisition date. The following table summarized the allocation of the Yin Hang purchase price to the fair value of assets acquired and liabilities assumed. Fair value Purchase price: Fair value of common stock exchanged (5,000,000 shares $0.51) $ 2,550,000 Allocation of purchase price to net assets acquired: Net assets acquired as of December 31, 2016 (4,082,238 ) Net loss for the period from December 1 to December 31, 2016 (61,481 ) Bargain purchase gain $ 1,593,719 </t>
  </si>
  <si>
    <t>Taxation</t>
  </si>
  <si>
    <t>Taxation [Abstract]</t>
  </si>
  <si>
    <t>TAXATION</t>
  </si>
  <si>
    <t>NOTE 17 - TAXATION United States Consumer Capital Group Inc. was incorporated in United States, and is subject to corporate income tax rate of 34%. The People's Republic of China (PRC) Arki Beijing Ecommerce Technology Corp. was incorporated in the People’s Republic of China and subject to PRC income tax at 25%. The Company did not generate taxable income in the People’s Republic of China for the years ended 31, 2016 and 2015 respectively. America Pine Beijing BioTech, Inc. was incorporated in the People’s Republic of China and subject to PRC income tax at 25%. The Company did not generate taxable income in the People’s Republic of China for the years ended 31, 2016 and 2015 respectively America Arki (Fuxin) Network Management Co. Ltd. was incorporated in the People’s Republic of China and subject to PRC income tax at 25%. The Company did not generate taxable income in the People’s Republic of China for the years ended December 31, 2016 and 2015 respectively America Arki Network Service Beijing Co. Ltd. was incorporated in the People’s Republic of China and subject to PRC income tax at 25%. The Company did not generate taxable income in the People’s Republic of China for the years ended December 31, 2016 and 2015 respectively. Yin Hang Financial Information Service (Shanghai) Co., Limited was incorporated in the People’s Republic of China and subject to PRC income tax at 25%. The Company did not generate taxable income in the People’s Republic of China for the period from December 1, 2016 (date of acquisition) to December 31, 2016. America Arki (Tianjin) Capital Management Partnership was incorporated in the People’s Republic of China and subject to PRC income tax at 25%. The Company did not generate taxable income in the People’s Republic of China for the years ended December 31, 2016 and period from October 22, 2015 (date of inception) to December 31, 2015. Beginning January 1, 2008, the new Enterprise Income Tax (“EIT”) law
has replaced the old laws for Domestic Enterprises (“DES”) and Foreign Invested Enterprises (“FIEs”). The new standard EIT rate of 25% replaces the 33% rate applicable to both DES and FIEs. The new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A reconciliation between the income tax computed at the U.S. statutory rate and the Company's provision for income tax in the PRC is as follows: For the year ended 2016 2015 Tax expense at statutory rate - US 34 % 34 % Foreign income not recognized in the U.S. (34 )% (34 )% PRC enterprise income tax rate 25 % 25 % Changes in valuation allowance and others (15.95 )% (25 )% Effective income tax rates 9.05 % - I For the year ended 2016 2015 Non-PRC (including bargain purchase gain on Yin Hang in 2016) $ 1,535,148 $ 14,590 PRC (671,333 ) (735,650 ) $ 863,815 $ (721,060 ) The components of the income tax provision from continuing operations are as follows: For the year ended 2016 2015 Current taxes $ - $ - Deferred taxes 78,199 - Income tax expense $ 78,199 $ - The principal components of the Company’s deferred income tax assets and liabilities are as follows: As of December 31, 2016 2015 Deferred tax assets: Accrued interest payable $ 23,089 $ - Accruals 34,409 - $ 57,498 $ - As of December 31, 2016 2015 Deferred tax liabilities: Accrued interest receivable $ (57,026 ) $ - Accrued interest payable (78,691 ) - $ (135,717 ) $ - As of December 31, 2016 and 2015, the Company has a deferred tax asset of $57,498 and nil, and a deferred tax liability of $135,717 and nil resulting from certain net operating losses in PRC, respectively. The ultimate realization of deferred tax assets depends on the generation of future taxable income during the periods in which those net operating losses are available. The Company considers projected future taxable income and tax planning strategies in making its assessment. At present, the Company does not have a sufficient operation in the Arki Beijing, America Pine Beijing, Arki Fuxin, Arki Network Sercive, Arki Tianjin and Yin Hang to conclude that it is more-likely-than-not that the Company will be able to realize all of its tax benefits in the near future and therefore a valuation allowance has been provided for the full value of the deferred tax asset. A valuation allowance will be maintained until sufficient positive evidence exists to support the reversal of any portion or all of the valuation allowance. Should Arki Beijing, America Pine Beijing, Arki Fuxin, Arki Network Sercive, Arki Tianjin and Yin Hang start to have sufficient operation in future periods with supportable trend; the valuation allowance will be reduced accordingly. As of December 31, 2016 and 2015, the valuation allowance was nil and nil, respectively. Nil and nil of increase in the valuation allowance for each of the years ended December 31, 2016 and 2015, respectively. The components of deferred taxes are as follows from continuing operations at December 31, 2016 and 2015: As of December 31, 2016 2015 Deferred tax asset from net operating loss and carry-forwards $ 72,872 $ - Valuation allowance (15,374 ) - Deferred tax assets, net $ 57,498 $ - Taxes payable consisted of the following: As of December 31, 2016 2015 Income tax payable $ 179,808 $ - Other taxes payable 171,906 - Total taxes payable $ 351,714 $ -</t>
  </si>
  <si>
    <t>Earning (Loss) Per Share</t>
  </si>
  <si>
    <t>Earning (Loss) Per Share [Abstract]</t>
  </si>
  <si>
    <t>EARNING (LOSS) PER SHARE</t>
  </si>
  <si>
    <t>NOTE 18 - EARNING (LOSS) PER SHARE Basic and diluted earning (loss) per share for each of the years presented are calculated as follows: For the years ended 2016 2015 Net income attributable to the Company $ 493,870 $ 23,354 Weighted average outstanding ordinary shares-Basic 31,600,325 22,420,839 Weighted average outstanding ordinary shares-Diluted 31,600,325 22,420,839 Income per shares: Basic $ 0.02 $ 0.00 Diluted $ 0.02 $ 0.00 CONTINUING OPERATIONS Net income (loss) attributable to the Company $ 894,933 $ (638,767 ) Weighted average outstanding ordinary shares-Basic 31,600,325 22,420,839 Weighted average outstanding ordinary shares-Diluted 31,600,325 22,420,839 Income (Loss) per shares: Basic $ 0.03 $ (0.03 ) Diluted $ 0.03 $ (0.03 ) DISCONTINUED OPERATIONS Net (loss) income attributable to the Company $ (401,063 ) $ 662,121 Weighted average outstanding ordinary shares-Basic 31,600,325 22,420,839 Weighted average outstanding ordinary shares-Diluted 31,600,325 22,420,839 (Loss) Income per shares: Basic $ (0.01 ) $ 0.03 Diluted $ (0.01 ) $ 0.03 For the
years ended December 31, 2016 and 2015, there were no common stock equivalents for computing diluted earnings (loss) per share.</t>
  </si>
  <si>
    <t>Related Party Transactions</t>
  </si>
  <si>
    <t>Related Party Transactions [Abstract]</t>
  </si>
  <si>
    <t>RELATED PARTY TRANSACTIONS</t>
  </si>
  <si>
    <t>NOTE 19 - RELATED PARTY TRANSACTIONS a) Related parties: Name of related parties Relationship with the Company Mr. Jianmin Gao Stockholder, Chief Executive Officer, Chief Financial Officer and Chairman of the Board of the Company Mr. Fei Gao Stockholder, Director and Chief Operating Officer Mr. Dong Yao Stockholder, Director and Chief Technology Officer Ms. Lihua Xiao Stockholder, Management of the Company Shanghai Huirong Asset Common Director, Hanzhen Li, between Shanghai Zhonghui Financial Service Information Co., Ltd. and Shanghai Huirong Asset Management Ltd. Ms. Li Juan Stockholder, procurment manager Mr. Hao Siheng Stockholder, Son of Lihua Xiao Mr. Yunfeng Du The former shareholder of Yin Hang before Acquisition Zhongxin Shitong (Beijing) Credit Investigation Co., Ltd. (“Zhongxin Credit”) A related company of former shareholder of Yin Hang, Yunfeng Du b) The Company had the following related party balances at December 31, 2016 and 2015 As of December 31, 2016 2015 Due from related parties: Mr. Dong Yao $ 49,814 $ - Ms. Lihua Xiao 64,339 - Mr. Hao Siheng 62,771 - Ms. Li Juan 36,453 - Zhongxin Credit 205,591 - $ 418,968 $ - As of December 31, 2016 2015 Due to related parties: Mr. Jianmin Gao $ 625,242 $ 561,798 Mr. Fei Gao 482,895 748,376 Ms. Lihua Xiao - 72,216 $ 1,108,137 $ 1,382,390 During the year ended December 31, 2016 and 2015, the Company advanced to Mr. Dong Yao of $49,814 and nil without interest and due on demand, respectively. During the year ended December 31, 2016 and 2015, the Company advanced to Ms. Lihua Xiao of $64,339 and nil without interest and due on demand, respectively. During the year ended December 31, 2016 and 2015, the Company advanced to Mr. Hao Siheng of $62,771 and nil for procurement activities without interest and due on demand, respectively. During the year ended December 31, 2016 and 2015, the Company advanced to Ms. Li Juan of $36,453 and nil for procurement activities without interest and due on demand, respectively. During the year ended December 31, 2016 and 2015, Zhongxin Credit borrowed $418,041and nil from the Company, and repaid $212,450 and nil, respectively. On December 31,
2016, Zhongxin Credit entered into a loan agreement whereby Zhongxin Credit agreed to repay the outstanding receivable balance by scheduled payment within six months. During the year ended December 31, 2016 and 2015, the Company advanced from Mr. Jianmin Gao of $625,242 and $561,798 without interest and due on demand, respectively. During the year ended December 31, 2016 and 2015, the Company advanced from Mr. Fei Gao of $482,895 and $748,376 without interest and due on demand, respectively.</t>
  </si>
  <si>
    <t>Commitments and Contingencies</t>
  </si>
  <si>
    <t>Commitments and Contingencies [Abstract]</t>
  </si>
  <si>
    <t>COMMITMENTS AND CONTINGENCIES</t>
  </si>
  <si>
    <t>NOTE 20 - COMMITMENTS AND CONTINGENCIES Operating Lease The Company has entered into lease agreements with various third parties. The agreements terms of such non-cancellable operating leases are usually one to five years. As of December 31, 2016, the Company was obligated under non-cancellable operating leases minimum rentals as follows: Years Ended December 31, 2017 $ 182,286 2018 135,291 2019 108,332 2020 86,146 2021 63,213 Thereafter 35,769 Total $ 611,037 Legal Proceeding The Company is not currently a party to any legal proceeding, investigation or claim which, in the opinion of the management, is likely to have a material adverse effect on the business, financial condition or results of operations.</t>
  </si>
  <si>
    <t>Subsequent Event</t>
  </si>
  <si>
    <t>Subsequent Event [Abstract]</t>
  </si>
  <si>
    <t>SUBSEQUENT EVENT</t>
  </si>
  <si>
    <t>NOTE 21 - SUBSEQUENT EVENT There were no events or transactions other than those disclosed in this report, if any, that would require recognition or disclosure in our consolidated financial statements for the year ended December 31, 2016.</t>
  </si>
  <si>
    <t>Summary of Significant Accounting Policies (Policies)</t>
  </si>
  <si>
    <t>RECLASSIFICATIONS</t>
  </si>
  <si>
    <t>RECLASSIFICATIONS Certain prior year balances were reclassified to conform to the current period's presentation with consideration of reflecting Shanghai Zhonghui business as discontinued operations. These reclassifications had no impact on net earnings and financial position.</t>
  </si>
  <si>
    <t>PRINCIPLES OF CONSOLIDATION</t>
  </si>
  <si>
    <t>PRINCIPLES OF CONSOLIDATION The consolidated financial statements of 2016 include the accounts of the Company and its wholly-owned subsidiaries based in the PRC, which include America Pine Beijing, Arki Beijing, Arki Fuxin, and 51% majority ownership in Arki Tianjin. The consolidated financial statements of 2015 include the accounts of the Company and its wholly-owned subsidiaries based in the PRC, which include America Pine Beijing, Arki Beijing, Arki Fuxin, 50.82% majority ownership in Shanghai Zhonghui, and 51% majority ownership in Arki Tianjin. As a result of contractual arrangements with Arki Network Service, the Company consolidates Arki Network Service in accordance with SEC Regulation SX-3A-02 and Accounting Standards Codification (“ASC”) 810, Consolidation. All intercompany balances and transactions have been eliminated in consolidation.</t>
  </si>
  <si>
    <t>USE OF ESTIMATES</t>
  </si>
  <si>
    <t>USE OF ESTIMATES The preparation of consolidated financial statements in conformity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t>
  </si>
  <si>
    <t>FOREIGN CURRENCY TRANSLATION The Company’s reporting currency is the U.S. dollar. The Company’s functional currency is the local currency in the PRC, the Chinese Yuan (RMB). The financial statements of the Company are translated into United States dollars in accordance with ASC 830, Foreign Currency Matters,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 As of December 31, 2016 2015 Balance sheet items, except for the equity accounts 6.9458 6.4936 Items in the statements of income and comprehensive loss and statement of cash flow 6.9475 6.2284</t>
  </si>
  <si>
    <t>REVENUE RECOGNITION</t>
  </si>
  <si>
    <t>REVENUE RECOGNITION We recognize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E-commerce Revenue Recognition We evaluate whether it is appropriate to record the net amount of sales earned as commissions. We are not the primary obligor nor are we subject to inventory risk as the agreements with our suppliers specify that they have the responsibility to provide the product or service to the customer. Also, the amounts we earn from our vendors/suppliers is based on a fixed percentage and bound contractually. Additionally, the Company does not have any obligation to resolve disputes between the vendors and the customers that purchase the products on our website. Any disputes involving damaged, non-functional, product returns, and/or warranty defects are resolved between the customer and the vendor. The Company has no obligation for right of return and/or warranty for any of the sales completed using its website. Since we are not primarily obligated and amounts earned are determined using a fixed percentage, a fixed-payment schedule, or a combination of the two, we record our revenues as commissions earned on a net basis. Our sales are net of promotional discounts and rebates and are recorded when the products are shipped and title passes to customers. Revenues are recorded net of sales and consumption taxes. We periodically provide incentive offers to our customers to encourage purchases. Such offers include current discount offers, such as percentage discounts off current purchases, inducement offers, such as daily sweepstakes reward opportunities that is based on volume of purchases, and other similar offers. Current discount offers and inducement offers are presented as a net amount in “Net revenues.” We record deferred revenue when cash is received in advance of the performance of services or delivery of goods. Deferred revenue is also recorded to account for the seven day grace period offered to customers for potential product disputes, if any. Because of the lack of sales generated on our online retail platforms, we ceased our E-commerce business in first quarter of 2015. Servicing fee income Borrowers typically pay us a servicing fee on each payment received. The service fees compensate us for the costs we incur in servicing the related loan, including managing funding from investors, payments to investors and maintaining borrower’ account portfolios. We record servicing fees paid by borrower as a component of operating revenue when received. Yin Hang provides credit risks assessment services to the borrowers and lenders on a third party P2P online lending platform. The service fees calculated based on complexity, required time, contents and commercial value of the coordination services between borrowers and lenders and are collected when the loan agreements are signed completely by all parties but before releasing the money to the borrowers. Interest income on loans Interest on loan receivables is accrued monthly in accordance with their contractual terms and recorded in accrued interest receivable. The Company does not charge prepayment penalty from customers.</t>
  </si>
  <si>
    <t>DISCONTINUED OPERATIONS “Presentation of Financial Statements (Topic 205) and Property, Plant and Equipment (Topic 360): Reporting Discontinued Operations and Disclosures of Disposals of Components of an Entity” was effective for the Company during the year ended December 31, 2015. The amendments contained in this update change the criteria for reporting discontinued operations and enhance the reporting requirements for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he Company accounted for the sales of Shanghai Zhonghui during 2016 as a discontinued operation pursuant to this standard. Refer to Note 15 for additional details.</t>
  </si>
  <si>
    <t>REWARD PROGRAMS</t>
  </si>
  <si>
    <t>REWARD PROGRAMS Reward Programs are limited to customers residing in China. Customers may earn reward points from the purchase of merchandise and services from the Company. Points are earned based on the amount and types of merchandise and services purchased. Customers residing in China may redeem the reward points for drawings into our daily “Lucky Drawing” sweepstakes for chances to win cash prizes or used for other promotion programs conducted by vendors. In addition, customers may attain a tiered membership status based on the value of merchandise and services purchased over the past twelve months. Membership status entitles the holder to certain discounts on future purchases of selected items on our website. The Company accrue for the estimated cost of redeeming the benefits at the time the benefits are earned by the customer. These benefit expenses for the years ended December 31, 2016 and 2015 were nil, respectively, and will record as selling expenses if they happen in future.</t>
  </si>
  <si>
    <t>NON-CONTROLLING INTEREST</t>
  </si>
  <si>
    <t>NON-CONTROLLING INTEREST Noncontrolling interests in our subsidiary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COMPREHENSIVE INCOME (LOSS)</t>
  </si>
  <si>
    <t>COMPREHENSIVE INCOME (LOSS) Comprehensive income (loss) is defined to include all changes in equity except those resulting from investments by owners and distributions to owners. Among other disclosures, Accounting Standards Codification (ASC) 220, Comprehensive Income, requires that all items that are required to be recognized under current accounting standards as components of comprehensive income be reported in a financial statement that is displayed with the same prominence as other financial statements. For the years presented, the Company’s comprehensive income (loss) includes net income (loss) and foreign currency translation adjustments and is presented in the consolidated statements of operations and comprehensive income (loss).</t>
  </si>
  <si>
    <t>INCOME TAXES</t>
  </si>
  <si>
    <t>INCOME TAXES Provisions for federal, state, and non-U.S. income taxes are calculated on reported earning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expense. We have implemented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People’s Republic of China (“PRC”) jurisdictions where we are required to file income tax returns, as well as all open tax years in these jurisdictions. We have identified the PRC as our “major” tax jurisdiction. Generally, we remain subject to PRC examination of our income tax returns annually.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Our tax provision for interim periods is determined using an estimate of our annual effective tax rate based on rates established within the PRC and, adjusted for discrete items, if any, that are taken into account in the relevant period. Each quarter we update our estimate of the annual effective tax rate, and if our estimated tax rate changes, we make a cumulative adjustment.</t>
  </si>
  <si>
    <t>EARNINGS (LOSS) PER SHARE</t>
  </si>
  <si>
    <t>EARNINGS (LOSS) PER SHARE We calculate basic earnings (loss) per share by dividing our net loss by the weighted average number of common shares outstanding for the period, without considering common stock equivalents. Diluted EPS is computed by dividing net income (loss) by the weighted average number of common shares outstanding for the period and the weighted average number of dilutive common stock equivalents, such as options and warrants. Options and warrants are only included in the calculation of diluted EPS when their effect is not anti-dilutive.</t>
  </si>
  <si>
    <t>CASH AND CASH EQUIVALENTS</t>
  </si>
  <si>
    <t>CASH AND CASH EQUIVALENTS Cash and cash equivalents consist of bank deposits with original maturities of three months or less, all of which are unrestricted as to withdrawal and uninsured. Financial instruments that potentially subject the Company to concentrations of credit risk consist of cash accounts in a financial institution, which at times, may exceed the U.S. Federal depository insurance coverage of $250,000. The Company has not experienced losses on these accounts and management believes the Company is not exposed to significant risks on such accounts.</t>
  </si>
  <si>
    <t>LOAN RECEIVABLE</t>
  </si>
  <si>
    <t>LOAN RECEIVABLE Loan receivable primarily represents the principle of loan lent to the borrowers. Management regularly reviews aging of loan receivables and changes in payment trends and records allowance when management believes collection of amounts due are at risk. Loan receivables considered uncollectible are written off after exhaustive efforts at collection.</t>
  </si>
  <si>
    <t>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Company calculates the provision amount as below: 1. General Reserve - is based on total loan receivable balance and to be used to cover unidentified probable loan loss. The General Reserve is required to be no less than 1% of total loan receivable balance. 2. Special Reserve - is fund set aside covering losses due to risks related to a particular country, region, industry, borrower or type of loans. The reserve rate could be decided based on management estimate of loan collectability.</t>
  </si>
  <si>
    <t>INTEREST RECEIVABLE</t>
  </si>
  <si>
    <t>INTEREST RECEIVABLE Interest receivable represents the amount of interest that has been earned as of the balance sheet date, but which has not yet been received in cash. Management regularly reviews aging of interest receivables and changes in payment trends and records allowance when management believes collection of amounts due are at risk. Interest receivable considered uncollectible are written off after exhaustive efforts at collection.</t>
  </si>
  <si>
    <t>DEFERRED COST</t>
  </si>
  <si>
    <t>DEFERRED COST Deferred cost represents the deferred service charge paid or payable to a related party which is calculated based on the service fee the Company received.</t>
  </si>
  <si>
    <t>LOANS FROM INDIVIDUALS Loans from individuals primarily represent the principle of lending funds received from the individuals through the Company’s internet platform. The interest rates of such loans are 8% - 18% per annum with a term lasting from 6 months to one year.</t>
  </si>
  <si>
    <t>PROPERTY AND EQUIPMENT, NET Property and equipment is recorded at cost and consists of computer equipment, office equipment and furniture and is depreciated using the straightline method over the estimated useful lives of the related assets (generally three years or less). Costs incurred for maintenance and repairs are expensed as incurred and expenditures for major replacements and improvements are capitalized and depreciated over their estimated remaining useful lives.</t>
  </si>
  <si>
    <t>INTANGIBALE ASSEST, NET</t>
  </si>
  <si>
    <t>INTANGIBALE ASSEST, NET Intangible assets, comprising intellectual property rights (the credit risks assessment system), which are separable from property and equipment, are stated at cost less accumulated amortization. Amortization is computed using the straight-line method over the estimated useful lives of 20 years.</t>
  </si>
  <si>
    <t>IMPAIRMENT OF LONG-LIVED ASSETS</t>
  </si>
  <si>
    <t>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will continue. Either of these could result in the future impairment of long-lived assets. As of December 31, 2016 and 2015, the Company has not experienced impairment losses on its long-lived assets for both the continuing and discontinued operations. However, there can be no assurances that demand for the Company’s products or services will continue, which could result in an impairment of long-lived assets in the future.</t>
  </si>
  <si>
    <t>SEGEMENT REPORTING</t>
  </si>
  <si>
    <t>SEGMENT REPORTING The Company follows ASC 280, Segment Reporting. The Company’s chief operating decision maker, who has been identified as the executive chairman of the board of directors and the chief executive officer, reviews the individual results of the e-commerce and distribution businesses when making decisions about allocating resources and assessing the performance of the Company as a whole and hence, the Company has two reportable segments before the disposition of the Company’s distribution business. The Company’s operating businesses are organized and based on the nature of markets and customers. As the Company’s long-lived assets are substantially all located in the PRC and substantially all the Company’s revenues are derived from within the PRC, no geographical segments are presented.</t>
  </si>
  <si>
    <t>FAIR VALUE OF FINANCIAL INSTRUMENTS</t>
  </si>
  <si>
    <t>FAIR VALUE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Fair value hierarchy also requires an entity to maximize the use of observable inputs and minimize the use of unobservable inputs when measuring fair value. The carrying value of cash and cash equivalents, accounts receivable, advance to suppliers, prepaid expenses, other receivables, other assets, account payable, accrued liabilities, other payables, convertible note and short term debt approximates their fair value due to their short-term maturities. The Company’s Level 3 valuation relates to derivative liabilities measured using management's estimates of fair value as well as other significant inputs, such as volatility and risk free interest rate, which may be unobservable.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t>
  </si>
  <si>
    <t>DERIVATIVE LIABILITIES</t>
  </si>
  <si>
    <t>DERIVATIVE LIABILITIES Fair value accounting requires bifurcation of embedded derivative instruments, such as ratchet provisions or conversion features in convertible debt or equity instruments, and measurement of their fair value. In determining the appropriate fair value, the Company uses the Black-Scholes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rivative liabilities are determined, they are adjusted to reflect fair value at the end of each reporting period. Any increase or decrease in the fair value is recorded in results of operations as a change in fair value of derivatives. In addition, the fair value of freestanding derivative instruments such as warrants, are also valued using the Black-Scholes pricing model.</t>
  </si>
  <si>
    <t>DEBT DISCOUNT</t>
  </si>
  <si>
    <t>DEBT DISCOUNT The Company records debt discounts in connection with raising funds through the issuance of debt. These costs are amortized to interest expense over the life of the debt. If a conversion of the underlying debt occurs, a proportionate share of the unamortized amounts is immediately expensed.</t>
  </si>
  <si>
    <t>CONCENTRATION OF CREDIT RISK</t>
  </si>
  <si>
    <t>CONCENTRATION OF CREDIT RISK Assets that potentially subject the Company to significant concentration of credit risk primarily consist of cash and cash equivalents, and accounts receivable. The maximum exposure of such assets to credit risk is their carrying amounts as of the balance sheet dates. As of December 31, 2016 and 2015, substantially all of the Company’s cash and cash equivalents were deposited in financial institutions located in the PRC, which management believes are of high credit quality. Management believes the credit risk on bank deposits is limited because the counterparties are banks with high credit-ratings assigned by international credit rating agencies, or state-owned banks in China. Cash includes cash on hand and demand deposits in accounts maintained with state-owned banks within the PRC and the United States of America. Balances at financial institutions or state owned banks within the PRC are not covered by insurance. Nonperformance by these institutions could expose the Company to losses for amounts in excess of insured balances. As of December 31, 2016 and 2015, our bank balances with the banks in U.S. amounted to $536 and $119,569 which are under the U.S. Federal depository insurance coverage of $250,000, respectively. As of December 31, 2016 and 2015, our bank balances with the Banks in the PRC amounted to $1,460,640 and $641,229, respectively, which are uninsured and subject to credit risk. We have not experienced nonperformance by these institutions. Financial instruments that potentially subject us to significant concentrations of credit risk consist principally of cash and cash equivalents, loan receivable from borrowers and the related accrued interest receivable. As of December 31, 2016, the Company has three significant borrowers, which accounted for 63% of total loan receivable balance. The aforementioned borrowers paid service fee and interest regularly according to the contract during the reporting period, and the Company believed that the default risk from this borrower is low in the foreseeable future.</t>
  </si>
  <si>
    <t>CURRENCY CONVERTIBILITY RISK</t>
  </si>
  <si>
    <t>CURRENCY CONVERTIBILITY RISK We transact all of our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t>
  </si>
  <si>
    <t>FOREIGN CURRENCY EXCHANGE RATE RISK</t>
  </si>
  <si>
    <t>FOREIGN CURRENCY EXCHANGE RATE RISK From July 21, 2005, the RMB is permitted to fluctuate within a narrow and managed band against a basket of certain foreign currencies. While the international reaction to the RMB appreciation has generally been positive, there remains significant international pressure on the PRC government to adopt an even more flexible currency policy, which could result in a further and more significant appreciation of the RMB against the U.S. dollar.</t>
  </si>
  <si>
    <t>BUSINESS RISK</t>
  </si>
  <si>
    <t>BUSINESS RISK Foreign ownership of Internet-based businesses is subject to significant restrictions under current PRC laws and regulations. Foreign investors are not allowed to own more than a 50% equity interest in any entity with an Internet content distribution business. Currently, the Company conducts its operations in China through a series of contractual arrangements entered into among Arki (Beijing) E-Commerce Technology Corp., America Arki (Fuxin) Network Management Co. Ltd. and America Arki Network Service Beijing Co., Ltd. The relevant regulatory authorities may find the current ownership structure, contractual arrangements and businesses to be in violation of any existing or future PRC laws or regulations. If so, the relevant regulatory authorities would have broad discretion in dealing with such violations.</t>
  </si>
  <si>
    <t>LITIGATION</t>
  </si>
  <si>
    <t>LITIGATION From time to time, we may become involved in disputes, litigation and other legal actions. We estimate the range of liability related to any pending litigation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t>
  </si>
  <si>
    <t>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Organization and Basis of Presentation (Tables)</t>
  </si>
  <si>
    <t>Schedule of wholly owned subsidiaries and its Affiliated PRC Entity</t>
  </si>
  <si>
    <t>Company Date of Establishment Place of Establishment Percentage of Ownership by the Company Principal Activities Consumer Capital Group Inc. (“CCG California”) October 14, California USA 100% U.S. holding company and headquarters of the consolidated entities. Commencing in July 2011, CCG performs the U.S. e-commerce operations Arki Beijing Ecommerce Technology Corp. (“Arki Beijing”) March 6, 2008 PRC 100% (1) Maintains the various computer systems, software and data. Owns the intellectual property rights of the “consumer market network”. Performed principal ecommerce operations prior to December 2010 America Pine Beijing BioTech, Inc. (“America Pine Beijing”) March 21, PRC 100% (1) Import and sales of healthcare products from the PRC. This operation ceased February 5, 2010. It currently assists in payment collection for our e-commerce business America Arki Fuxin Network Management Co. Ltd. (“Arki Fuxin”) November 26, 2010 PRC 100% (1) Commencing in December 2010, performs the principal daily e-commerce operations, transactions and management of the “consumer market network” America Arki Network Service Beijing Co. Ltd. (“Arki Network Service” and Affiliated PRC Entity”) November 26, 2010 PRC 0% (2) Entity under common control through relationships between Fei Gao and the Company. Holds the business license and permits necessary to conduct e-commerce operations in the PRC and maintains compliance with applicable PRC laws Yin Hang Financial Information Service (Shanghai) Co., Ltd ("Yin Hang") November 22, 2013 PRC 100% (1) Collects service fees calculated based on the complexity, required time, contents and commercial value of the credit risks assessment services provided to the lenders and borrowers on a third party peer to peer (“P2P”) online lending platform. Arki Tianjin Asset management LLP. (“Arki Tianjin”) October 22, PRC 51% (3) Offer assets management, management consulting, internet information service as well as advertising design, production, agent, publishing. (1) Wholly foreign owned entities (WFOE) (2) VIE (3) Arki Network Service owned entities Company Date of Establishment Place of Establishment Percentage of Ownership by the Company Principal Activities Consumer Capital Group Inc. (“CCG California”) October 14, California USA 100% U.S. holding company and headquarters of the consolidated entities. Commencing in July 2011, CCG performs the U.S. e-commerce operations Arki Beijing Ecommerce Technology Corp. (“Arki Beijing”) March 6, PRC 100% (1) Maintains the various computer systems, software and data. Owns the intellectual property rights of the “consumer market network”. Performed principal ecommerce operations prior to December 2010 America Pine Beijing BioTech, Inc. (“America Pine Beijing”) March 21, PRC 100% (1) Import and sales of healthcare products from the PRC. This operation ceased February 5, 2010. It currently assists in payment collection for our e-commerce business America Arki Fuxin Network Management Co. Ltd. (“Arki Fuxin”) November 26, PRC 100% (1) Commencing in December 2010, performs the principal daily ecommerce operations, transactions and management of the “consumer market network” America Arki Network Service Beijing Co. Ltd. (“Arki Network Service” and Affiliated PRC Entity”) November 26, PRC 0% (2) Entity under common control through relationships between Fei Gao and the Company. Holds the business license and permits necessary to conduct ecommerce operations in the PRC and maintains compliance with applicable PRC laws Shanghai Zhonghui Financial Inforrnational Services LTD. (“Shanghai Zhonghui”) May 26, PRC 50.82% (3) Offer financing and investment opportunities for small to medium sized business and investors, including outsource of financial information technologies, investment management, investment consulting, as well as other related asset management services in China. Arki Tianjin Asset management LLP. (“Arki Tianjin”) October 22, PRC 51% (3) Offer assets management, management consulting, internet information service as well as advertising design, production, agent, publishing. (1) Wholly foreign owned entities (WFOE) (2) VIE (3) Arki Network Service owned entities</t>
  </si>
  <si>
    <t>Summary of Significant Accounting Policies (Tables)</t>
  </si>
  <si>
    <t>Schedule of accumulated other comprehensive income</t>
  </si>
  <si>
    <t xml:space="preserve"> As of December 31, 2016 2015 Balance sheet items, except for the equity accounts 6.9458 6.4936 Items in the statements of income and comprehensive loss and statement of cash flow 6.9475 6.2284</t>
  </si>
  <si>
    <t>Advances to Suppliers (Tables)</t>
  </si>
  <si>
    <t>Schedule of advances to suppliers</t>
  </si>
  <si>
    <t xml:space="preserve"> As of December 31, 2016 2015 Advances to suppliers $ - $ 38,302 </t>
  </si>
  <si>
    <t>Prepaid Expenses (Tables)</t>
  </si>
  <si>
    <t>Schedule of prepaid expenses</t>
  </si>
  <si>
    <t xml:space="preserve"> As of December 31, 2016 2015 Prepaid website services $ 83,898 $ - Prepaid rent 1,200 1,200 Total prepaid expenses $ 85,098 $ 1,200 </t>
  </si>
  <si>
    <t>Loan Receivables, Net (Tables)</t>
  </si>
  <si>
    <t>Schedule of loan receivables</t>
  </si>
  <si>
    <t xml:space="preserve"> As of December 31, 2016 2015 Loan receivables $ 683,496 $ - Allowance for impairment losses - - Collectively assessed - - Individually assessed - - Total allowance for loan losses - - Loan receivables, net $ 683,496 $ - </t>
  </si>
  <si>
    <t>Schedule of aging of loan receivables</t>
  </si>
  <si>
    <t xml:space="preserve"> 1-89 days past due 90-179 days 180-365 Over 1 year past due Total Current Total Loans Loans from individuals $ 251,583 $ - $ - $ - $ - $ 431,913 $ 683,496 </t>
  </si>
  <si>
    <t>Allowance for Loan Losses (Tables)</t>
  </si>
  <si>
    <t>Schedule of allowance for loan losses</t>
  </si>
  <si>
    <t xml:space="preserve"> As of December 31, 2016 2015 Loan at end of year $ 683,496 $ - Provisions - - Ending balance $ 683,496 $ -</t>
  </si>
  <si>
    <t>Other Receivables (Tables)</t>
  </si>
  <si>
    <t>Schedule of other receivables</t>
  </si>
  <si>
    <t xml:space="preserve"> As of December 31, 2016 2015 Advances to unrelated third-parties $ 2,913,273 $ 90,839 Other deposits 417,855 34,120 $ 3,331,128 $ 124,959</t>
  </si>
  <si>
    <t>Property and Equipment, Net (Tables)</t>
  </si>
  <si>
    <t>Schedule of property and equipment</t>
  </si>
  <si>
    <t xml:space="preserve"> As of December 31, 2016 2015 Office equipment &amp; computers $ 40,233 $ 17,842 Equipment 59,060 - Office furniture &amp; fixtures 62,560 43,608 Motor vehicles 20,710 - 182,563 61,450 Less: accumulated depreciation (80,738 ) (54,690 ) Total property &amp; equipment, net $ 101,825 $ 6,760</t>
  </si>
  <si>
    <t>Intangible Assets, Net (Tables)</t>
  </si>
  <si>
    <t>Schedule of intangible assets, net</t>
  </si>
  <si>
    <t xml:space="preserve"> As of December 31, 2016 2015 Credit risks assessment system $ 1,727,912 $ - Less: accumulated amortization (273,586 ) - Total intangible assets, net $ 1,454,326 $ -</t>
  </si>
  <si>
    <t>Loans from Individuals (Tables)</t>
  </si>
  <si>
    <t>Schedule of loan from individuals</t>
  </si>
  <si>
    <t xml:space="preserve"> As of December 31, 2016 2015 Loan from individuals $ 2,332,330 $ 987,140</t>
  </si>
  <si>
    <t>Discontinued Operations (Tables)</t>
  </si>
  <si>
    <t>Income Statement, Balance Sheet and Additional Disclosures by Disposal Groups, Including Discontinued Operations [Line Items]</t>
  </si>
  <si>
    <t>Schedule of discontinued operations in consolidated financial statements</t>
  </si>
  <si>
    <t>For the Years Ended
2016 2015
Revenue $ 1,043,523 $ 5,326,506
Cost of revenue - -
Business taxes and surcharge (108,524 ) (300,948 )
Operating expenses (3,455,980 ) (4,369,473 )
Operating loss (income) from discontinued operations (2,521,281 ) 656,085
Other (expense) Income (1,012 ) 1,997,062
Provision for loan losses (640,666 ) (915,982 )
Net gain on sales of Shanghai Zhonghui 1,355,432 -
(Loss) Income from discontinued operations before income taxes (1,807,527 ) 1,737,165
Provision for income taxes (292,666 ) (434,291 )
(Loss) Income from discontinued operations after income taxes $ (2,100,193 ) $ 1,302,874
As of December 31,
2016 2015
Cash and cash equivalent $ 12,458 $ 1,978,347
Interest receivable 13,879 843,953
Deferred cost 185,316 813,548
Prepaid expenses 4,463 17,371
Loan receivable, net 39,476,189 37,818,473
Other receivables 870,292 270,193
Current assets of discontinued operations 40,562,597 41,741,885
Deferred tax assets - 307,057
Property and equipment, net 57,689 23,729
Goodwill - 217,529
Non-current assets of discontinued operations 57,689 548,315
Total assets of discontinued operations $ 40,620,286 $ 42,290,200
Accrued liabilities 53,518 57,246
Accrued interest payable - 131,538
Loan from individuals 40,948,232 35,957,460
Tax payable 1,047,842 1,056,225
Due to related party 523,889 305,613
Other payables - 339
Deferred revenue 714,069 3,720,050
Total liabilities of discontinued operations $ 43,287,550 $ 41,228,471</t>
  </si>
  <si>
    <t>Related parties [Member]</t>
  </si>
  <si>
    <t>Schedule of related parties transactions from discontinued operations</t>
  </si>
  <si>
    <t>Name of related parties Relationship with the Company Shanghai Huirong Asset Common Director, Hanzhen Li, between Shanghai Zhonghui Financial Service Information Co., Ltd. and Shanghai Huirong Asset Management Ltd. Arki Tianjin Asset management Subsidiary of the Company, Arki Network Service owned entities</t>
  </si>
  <si>
    <t>Due to related party [Member]</t>
  </si>
  <si>
    <t xml:space="preserve"> As of December 31, 2016 2015 Due to related party: Huirong $ 235,947 $ 305,613 Arki Tianjin 287,942 - $ 523,889 $ 305,613 </t>
  </si>
  <si>
    <t>Business Acquisition (Tables)</t>
  </si>
  <si>
    <t>Schedule of purchase price allocation for Yin Hang and the amounts of the assets acquired and liabilities</t>
  </si>
  <si>
    <t xml:space="preserve">Cash and cash equivalents $ 16,829 Prepayment 83,898 Deposit and other receivables 2,775,568 Due from a related company 205,591 Property and equipment, net 54,659 Intangible assets 1,454,326 Other payables and accruals (156,919 ) Taxes payable (351,714 ) Net assets $ 4,082,238 </t>
  </si>
  <si>
    <t>Schedule of Yin Hang purchase price to the fair value of assets acquired and liabilities</t>
  </si>
  <si>
    <t xml:space="preserve"> Fair value Purchase price: Fair value of common stock exchanged (5,000,000 shares $0.51) $ 2,550,000 Allocation of purchase price to net assets acquired: Net assets acquired as of December 31, 2016 (4,082,238 ) Net loss for the period from December 1 to December 31, 2016 (61,481 ) Bargain purchase gain $ 1,593,719</t>
  </si>
  <si>
    <t>Taxation (Tables)</t>
  </si>
  <si>
    <t>Schedule of provision for income tax in the PRC</t>
  </si>
  <si>
    <t xml:space="preserve"> For the year ended 2016 2015 Tax expense at statutory rate - US 34 % 34 % Foreign income not recognized in the U.S. (34 )% (34 )% PRC enterprise income tax rate 25 % 25 % Changes in valuation allowance and others (15.95 )% (25 )% Effective income tax rates 9.05 % -</t>
  </si>
  <si>
    <t>Schedule of income(Loss) before income taxes from continuing operations</t>
  </si>
  <si>
    <t xml:space="preserve"> For the year ended 2016 2015 Non-PRC (including bargain purchase gain on Yin Hang in 2016) $ 1,535,148 $ 14,590 PRC (671,333 ) (735,650 ) $ 863,815 $ (721,060 )</t>
  </si>
  <si>
    <t>Schedule of income tax provision from continuing operations</t>
  </si>
  <si>
    <t xml:space="preserve"> For the year ended 2016 2015 Current taxes $ - $ - Deferred taxes 78,199 - Income tax expense $ 78,199 $ -</t>
  </si>
  <si>
    <t>Schedule of components of deferred income tax assets and liabilities</t>
  </si>
  <si>
    <t xml:space="preserve"> As of December 31, 2016 2015 Deferred tax assets: Accrued interest payable $ 23,089 $ - Accruals 34,409 - $ 57,498 $ - As of December 31, 2016 2015 Deferred tax liabilities: Accrued interest receivable $ (57,026 ) $ - Accrued interest payable (78,691 ) - $ (135,717 ) $ -</t>
  </si>
  <si>
    <t>Schedule of components of deferred taxes from continuing operations</t>
  </si>
  <si>
    <t xml:space="preserve"> As of December 31, 2016 2015 Deferred tax asset from net operating loss and carry-forwards $ 72,872 $ - Valuation allowance (15,374 ) - Deferred tax assets, net $ 57,498 $ -</t>
  </si>
  <si>
    <t>Schedule of taxes payable</t>
  </si>
  <si>
    <t xml:space="preserve"> As of December 31, 2016 2015 Income tax payable $ 179,808 $ - Other taxes payable 171,906 - Total taxes payable $ 351,714 $ -</t>
  </si>
  <si>
    <t>Earning (Loss) Per Share (Tables)</t>
  </si>
  <si>
    <t>Schedule of basic and diluted earning (loss) per share</t>
  </si>
  <si>
    <t xml:space="preserve"> For the years ended 2016 2015 Net income attributable to the Company $ 493,870 $ 23,354 Weighted average outstanding ordinary shares-Basic 31,600,325 22,420,839 Weighted average outstanding ordinary shares-Diluted 31,600,325 22,420,839 Income per shares: Basic $ 0.02 $ 0.00 Diluted $ 0.02 $ 0.00 CONTINUING OPERATIONS Net income (loss) attributable to the Company $ 894,933 $ (638,767 ) Weighted average outstanding ordinary shares-Basic 31,600,325 22,420,839 Weighted average outstanding ordinary shares-Diluted 31,600,325 22,420,839 Income
(Loss) per shares: Basic $ 0.03 $ (0.03 ) Diluted $ 0.03 $ (0.03 ) DISCONTINUED OPERATIONS Net (loss) income attributable to the Company $ (401,063 ) $ 662,121 Weighted average outstanding ordinary shares-Basic 31,600,325 22,420,839 Weighted average outstanding ordinary shares-Diluted 31,600,325 22,420,839 (Loss) Income per shares: Basic $ (0.01 ) $ 0.03 Diluted $ (0.01 ) $ 0.03 </t>
  </si>
  <si>
    <t>Related Party Transactions (Tables)</t>
  </si>
  <si>
    <t>Schedule of related party transactions</t>
  </si>
  <si>
    <t>Name of related parties Relationship with the Company Mr. Jianmin Gao Stockholder, Chief Executive Officer, Chief Financial Officer and Chairman of the Board of the Company Mr. Fei Gao Stockholder, Director and Chief Operating Officer Mr. Dong Yao Stockholder, Director and Chief Technology Officer Ms. Lihua Xiao Stockholder, Management of the Company Shanghai Huirong Asset Common Director, Hanzhen Li, between Shanghai Zhonghui Financial Service Information Co., Ltd. and Shanghai Huirong Asset Management Ltd. Ms. Li Juan Stockholder, procurment manager Mr. Hao Siheng Stockholder, Son of Lihua Xiao Mr. Yunfeng Du The former shareholder of Yin Hang before Acquisition Zhongxin Shitong (Beijing) Credit Investigation Co., Ltd. (“Zhongxin Credit”) A related company of former shareholder of Yin Hang, Yunfeng Du</t>
  </si>
  <si>
    <t>Schedule of related party balances</t>
  </si>
  <si>
    <t xml:space="preserve"> As of December 31, 2016 2015 Due from related parties: Mr. Dong Yao $ 49,814 $ - Ms. Lihua Xiao 64,339 - Mr. Hao Siheng 62,771 - Ms. Li Juan 36,453 - Zhongxin Credit 205,591 - $ 418,968 $ - As of December 31, 2016 2015 Due to related parties: Mr. Jianmin Gao $ 625,242 $ 561,798 Mr. Fei Gao 482,895 748,376 Ms. Lihua Xiao - 72,216 $ 1,108,137 $ 1,382,390 </t>
  </si>
  <si>
    <t>Commitments and Contingencies (Tables)</t>
  </si>
  <si>
    <t>Schedule of non-cancellable operating leases minimum rentals</t>
  </si>
  <si>
    <t xml:space="preserve">2017 $ 182,286 2018 135,291 2019 108,332 2020 86,146 2021 63,213 Thereafter 35,769 Total $ 611,037 </t>
  </si>
  <si>
    <t>Organization and Basis of Presentation (Details)</t>
  </si>
  <si>
    <t>Dec. 01, 2016</t>
  </si>
  <si>
    <t>Feb. 05, 2010</t>
  </si>
  <si>
    <t>Condensed Financial Statements, Captions [Line Items]</t>
  </si>
  <si>
    <t>Percentage of Ownership by Company</t>
  </si>
  <si>
    <t>0.51%</t>
  </si>
  <si>
    <t>Consumer Capital Group Inc. ("CCG California") [Member]</t>
  </si>
  <si>
    <t>Date of Establishment</t>
  </si>
  <si>
    <t>Oct. 14,
		2009</t>
  </si>
  <si>
    <t>Place of Establishment</t>
  </si>
  <si>
    <t>CaliforniaUSA</t>
  </si>
  <si>
    <t>California</t>
  </si>
  <si>
    <t>100.00%</t>
  </si>
  <si>
    <t>Principal Activities</t>
  </si>
  <si>
    <t>U.S. holding company and headquarters of the consolidated entities. Commencing in July 2011, CCG performs the U.S. e-commerce operations</t>
  </si>
  <si>
    <t>U.S. holding company and headquarters of the consolidated entities. Commencing in July 2011, CCG performs the U.S. e-commerce operations.</t>
  </si>
  <si>
    <t>Arki Beijing Ecommerce Technology Corp. ("Arki Beijing") [Member]</t>
  </si>
  <si>
    <t>Mar. 6,
		2008</t>
  </si>
  <si>
    <t>PRC</t>
  </si>
  <si>
    <t>[1]</t>
  </si>
  <si>
    <t>Maintains the various computer systems, software and data. Owns the intellectual property rights of the "consumer market network". Performed principal ecommerce operations prior to December 2010</t>
  </si>
  <si>
    <t>Maintains the various computer systems, software and data. Owns the intellectual property rights of the "consumer market network". Performed principal ecommerce operations prior to December 2010.</t>
  </si>
  <si>
    <t>America Pine Beijing BioTech, Inc. ("America Pine Beijing")[Member]</t>
  </si>
  <si>
    <t>Mar. 21,
		2007</t>
  </si>
  <si>
    <t>Import and sales of healthcare products from the PRC. This operation ceased February 5, 2010. It currently assists in payment collection for our e-commerce business</t>
  </si>
  <si>
    <t>Import and sales of healthcare products from the PRC. This operation ceased February 5, 2010. It currently assists in payment collection for our e-commerce business.</t>
  </si>
  <si>
    <t>America Arki Fuxin Network Management Co. Ltd. ("Arki Fuxin") [Member]</t>
  </si>
  <si>
    <t>Nov. 26,
		2010</t>
  </si>
  <si>
    <t>Commencing in December 2010, performs the principal daily e-commerce operations, transactions and management of the "consumer market network"</t>
  </si>
  <si>
    <t>Commencing in December 2010, performs the principal daily ecommerce operations, transactions and management of the "consumer market network".</t>
  </si>
  <si>
    <t>America Arki Network Service Beijing Co. Ltd. ("Arki Network Service" and Affiliated PRC Entity") [Member]</t>
  </si>
  <si>
    <t>0.00%</t>
  </si>
  <si>
    <t>[2]</t>
  </si>
  <si>
    <t>Entity under common control through relationships between Fei Gao and the Company. Holds the business license and permits necessary to conduct e-commerce operations in the PRC and maintains compliance with applicable PRC laws</t>
  </si>
  <si>
    <t>Entity under common control through relationships between Fei Gao and the Company. Holds the business license and permits necessary to conduct ecommerce operations in the PRC and maintains compliance with applicable PRC laws.</t>
  </si>
  <si>
    <t>Yin Hang Financial Information Service (Shanghai) Co., Ltd ("Yin Hang") [Member]</t>
  </si>
  <si>
    <t>Nov. 22,
		2013</t>
  </si>
  <si>
    <t>50.82%</t>
  </si>
  <si>
    <t>[3]</t>
  </si>
  <si>
    <t>Collects service fees calculated based on the complexity, required time, contents and commercial value of the credit risks assessment services provided to the lenders and borrowers on a third party peer to peer ("P2P") online lending platform.</t>
  </si>
  <si>
    <t>Shanghai Zhonghui Financial Inforrnational Services LTD.("Shanghai Zhonghui") [Member]</t>
  </si>
  <si>
    <t>May 26,
		2014</t>
  </si>
  <si>
    <t>51.00%</t>
  </si>
  <si>
    <t>Offer financing and investment opportunities for small to medium sized business and investors, including outsource of financial information technologies, investment management, investment consulting, as well as other related asset management services in China.</t>
  </si>
  <si>
    <t>Arki Tianjin Asset management LLP.("Arki Tianjin") [Member]</t>
  </si>
  <si>
    <t>Oct. 22,
		2015</t>
  </si>
  <si>
    <t>Offer assets management, management consulting, internet information service as well as advertising design, production, agent, publishing.</t>
  </si>
  <si>
    <t>Wholly foreign owned entities (WFOE)</t>
  </si>
  <si>
    <t>VIE</t>
  </si>
  <si>
    <t>Arki Network Service owned entities</t>
  </si>
  <si>
    <t>Organization and Basis of Presentation (Details Textual)</t>
  </si>
  <si>
    <t>Dec. 01, 2016$ / sharesshares</t>
  </si>
  <si>
    <t>Feb. 04, 2011</t>
  </si>
  <si>
    <t>Dec. 23, 2014USD ($)$ / sharesshares</t>
  </si>
  <si>
    <t>Dec. 31, 2016USD ($)$ / sharesshares</t>
  </si>
  <si>
    <t>Dec. 31, 2016CNY (¥)shares</t>
  </si>
  <si>
    <t>Dec. 31, 2015$ / sharesshares</t>
  </si>
  <si>
    <t>Dec. 23, 2014CNY (¥)</t>
  </si>
  <si>
    <t>Percentage of ownership by company</t>
  </si>
  <si>
    <t>Common stock, par value | $ / shares</t>
  </si>
  <si>
    <t>Business acquisition issued and outstanding shares</t>
  </si>
  <si>
    <t>Advance notice period of loans</t>
  </si>
  <si>
    <t>30 days</t>
  </si>
  <si>
    <t>Cancellation shares of common stock</t>
  </si>
  <si>
    <t>Loans payable | ¥</t>
  </si>
  <si>
    <t>Mr. Bengfort [Member]</t>
  </si>
  <si>
    <t>60.00%</t>
  </si>
  <si>
    <t>Cash payable | $</t>
  </si>
  <si>
    <t>Consumer Capital Group Inc. [Member]</t>
  </si>
  <si>
    <t>Reverse stock split</t>
  </si>
  <si>
    <t>Each 21.96 shares of Consumer Capital Group's common stock then issued and outstanding was converted into one share of Mondas Minerals' common stock.</t>
  </si>
  <si>
    <t>Consumer Capital Group Inc. [Member] | Mr. Bengfort [Member]</t>
  </si>
  <si>
    <t>92.60%</t>
  </si>
  <si>
    <t>Business acquisition, share price | $ / shares</t>
  </si>
  <si>
    <t>Amount of business acquisition</t>
  </si>
  <si>
    <t>Additional shares of common stock</t>
  </si>
  <si>
    <t>Supplementary agreement date</t>
  </si>
  <si>
    <t>Mar. 28,
		2017</t>
  </si>
  <si>
    <t>Percentage of sell acquisition shares</t>
  </si>
  <si>
    <t>2.00%</t>
  </si>
  <si>
    <t>Merger Mondas Minerals [Member]</t>
  </si>
  <si>
    <t>Yu Yang [Member]</t>
  </si>
  <si>
    <t>America Pine Group Inc. [Member]</t>
  </si>
  <si>
    <t>Arki Network Service Beijing Co., Ltd. [Member]</t>
  </si>
  <si>
    <t>Summary of Significant Accounting Policies (Details)</t>
  </si>
  <si>
    <t>Balance sheet items, except for the equity accounts [Member]</t>
  </si>
  <si>
    <t>Financial Statement Line Items with Differences in Reported Amount and Reporting Currency Denominated Amounts [Line Items]</t>
  </si>
  <si>
    <t>Foreign currency translated rate of exchange</t>
  </si>
  <si>
    <t>Items in the statements of income and comprehensive loss and statement of cash flow [Member]</t>
  </si>
  <si>
    <t>Summary of Significant Accounting Policies (Details Textual) - USD ($)</t>
  </si>
  <si>
    <t>Summary of Significant Accounting Policies (Textual)</t>
  </si>
  <si>
    <t>Benefit expenses</t>
  </si>
  <si>
    <t>Loans receivable, description</t>
  </si>
  <si>
    <t>The General Reserve is required to be no less than 1% of total loan receivable balance.</t>
  </si>
  <si>
    <t>Loans receivable variable rate, description</t>
  </si>
  <si>
    <t>The interest rates of such loans are 8% - 18% per annum with a term lasting from 6 months to one year.</t>
  </si>
  <si>
    <t>Share-based compensation expenses</t>
  </si>
  <si>
    <t>Cash insured amount</t>
  </si>
  <si>
    <t>Cash uninsured amount</t>
  </si>
  <si>
    <t>Percentage of loan receivable balance</t>
  </si>
  <si>
    <t>63.00%</t>
  </si>
  <si>
    <t>Foreign ownership contribution</t>
  </si>
  <si>
    <t>Foreign investors are not allowed to own more than a 50% equity interest in any entity with an Internet content distribution business.</t>
  </si>
  <si>
    <t>Loans related parties, description</t>
  </si>
  <si>
    <t>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t>
  </si>
  <si>
    <t>Intangible assets estimated useful lives</t>
  </si>
  <si>
    <t>20 years</t>
  </si>
  <si>
    <t>Intangible assets estimated useful lives computed method</t>
  </si>
  <si>
    <t>Straight-line method.</t>
  </si>
  <si>
    <t>U.S. Federal depository insurance coverage</t>
  </si>
  <si>
    <t>Estimated useful lives (Intangibale assest, net)</t>
  </si>
  <si>
    <t>Shanghai Zhonghui [Member]</t>
  </si>
  <si>
    <t>Arki Tianjin [Member]</t>
  </si>
  <si>
    <t>Advances to Suppliers (Details) - USD ($)</t>
  </si>
  <si>
    <t>Prepaid Expenses (Details) - USD ($)</t>
  </si>
  <si>
    <t>Prepaid website services</t>
  </si>
  <si>
    <t>Prepaid rent</t>
  </si>
  <si>
    <t>Total prepaid expenses</t>
  </si>
  <si>
    <t>Loan Receivables, Net (Details) - USD ($)</t>
  </si>
  <si>
    <t>Loans receivables</t>
  </si>
  <si>
    <t>Allowance for impairment losses</t>
  </si>
  <si>
    <t>Collectively assessed</t>
  </si>
  <si>
    <t>Individually assessed</t>
  </si>
  <si>
    <t>Total allowance for loan losses</t>
  </si>
  <si>
    <t>Loan Receivables, Net (Details 1) - USD ($)</t>
  </si>
  <si>
    <t>Schedule of aging of loans</t>
  </si>
  <si>
    <t>Total past due</t>
  </si>
  <si>
    <t>Current</t>
  </si>
  <si>
    <t>1-89 days past due [Member]</t>
  </si>
  <si>
    <t>90 - 179 days past due [Member]</t>
  </si>
  <si>
    <t>180 - 365 days past due [Member]</t>
  </si>
  <si>
    <t>Over 1 year past due [Member]</t>
  </si>
  <si>
    <t>Loan Receivables, Net (Details Textual)</t>
  </si>
  <si>
    <t>Dec. 31, 2016USD ($)ThirdParty</t>
  </si>
  <si>
    <t>Dec. 31, 2015USD ($)</t>
  </si>
  <si>
    <t>Loan Receivables, Net (Textual)</t>
  </si>
  <si>
    <t>Loans receivable | $</t>
  </si>
  <si>
    <t>Percentage of loans issued to third parties</t>
  </si>
  <si>
    <t>Number of parties | ThirdParty</t>
  </si>
  <si>
    <t>Minimum [Member]</t>
  </si>
  <si>
    <t>Monthly interest rate</t>
  </si>
  <si>
    <t>8.00%</t>
  </si>
  <si>
    <t>Loans maturity term</t>
  </si>
  <si>
    <t>3 months</t>
  </si>
  <si>
    <t>Maximum [Member]</t>
  </si>
  <si>
    <t>30.00%</t>
  </si>
  <si>
    <t>6 months</t>
  </si>
  <si>
    <t>Allowance for Loan Losses (Details) - USD ($)</t>
  </si>
  <si>
    <t>Loan at end of year</t>
  </si>
  <si>
    <t>Provisions</t>
  </si>
  <si>
    <t>Ending balance</t>
  </si>
  <si>
    <t>Allowance for Loan Losses (Details Textual) - USD ($)</t>
  </si>
  <si>
    <t>Allowance for Loan Losses [Textual]</t>
  </si>
  <si>
    <t>Provision for Loan and Lease Losses</t>
  </si>
  <si>
    <t>Maturity terms for loans</t>
  </si>
  <si>
    <t>Loan Impairment (Details) - USD ($)</t>
  </si>
  <si>
    <t>Loan Impairment (Textual)</t>
  </si>
  <si>
    <t>Loan impairment</t>
  </si>
  <si>
    <t>Other Receivables (Details) - USD ($)</t>
  </si>
  <si>
    <t>Advances to unrelated third-parties</t>
  </si>
  <si>
    <t>Other deposits</t>
  </si>
  <si>
    <t>Property and Equipment, Net (Details) - USD ($)</t>
  </si>
  <si>
    <t>Property, Plant and Equipment [Line Items]</t>
  </si>
  <si>
    <t>Property and equipment, gross</t>
  </si>
  <si>
    <t>Less: accumulated depreciation</t>
  </si>
  <si>
    <t>Total property &amp; equipment, net</t>
  </si>
  <si>
    <t>Office equipment &amp; computers [Member]</t>
  </si>
  <si>
    <t>Equipment [Member]</t>
  </si>
  <si>
    <t>Office furniture &amp; fixtures [Member]</t>
  </si>
  <si>
    <t>Motor vehicles [Member]</t>
  </si>
  <si>
    <t>Property and Equipment, Net (Details Textual) - USD ($)</t>
  </si>
  <si>
    <t>Property and Equipment, Net [Textual]</t>
  </si>
  <si>
    <t>Intangible Assets, Net (Details) - USD ($)</t>
  </si>
  <si>
    <t>Acquired Finite-Lived Intangible Assets [Line Items]</t>
  </si>
  <si>
    <t>Credit risks assessment system</t>
  </si>
  <si>
    <t>Less: accumulated amortization</t>
  </si>
  <si>
    <t>Total intangible assets, net</t>
  </si>
  <si>
    <t>Intangible Assets, Net (Details Textual) - USD ($)</t>
  </si>
  <si>
    <t>Amortization expense</t>
  </si>
  <si>
    <t>Impairment expense</t>
  </si>
  <si>
    <t>Loans from Individuals (Details) - USD ($)</t>
  </si>
  <si>
    <t>Loans from Individuals (Details Textual) - USD ($)</t>
  </si>
  <si>
    <t>Loans from Individuals (Textual)</t>
  </si>
  <si>
    <t>Loan maturity and interest rate, description</t>
  </si>
  <si>
    <t>All the loans have maturities from six months to one year and with corresponding interest rates varying from 8% to 18%.</t>
  </si>
  <si>
    <t>Payable to Shareholder (Details) - USD ($)</t>
  </si>
  <si>
    <t>Payable to Shareholder (Textual)</t>
  </si>
  <si>
    <t>Annual interest rate</t>
  </si>
  <si>
    <t>6.00%</t>
  </si>
  <si>
    <t>Loan payable</t>
  </si>
  <si>
    <t>Expiriy date, description</t>
  </si>
  <si>
    <t>The loan payables were borrowed by the Company for operating purposes, without collateral, and were due between July 2013 to November 2013.</t>
  </si>
  <si>
    <t>Interest expense accrued</t>
  </si>
  <si>
    <t>Caesar Capital Management Ltd. [Member]</t>
  </si>
  <si>
    <t>Convertible Notes (Details) - USD ($)</t>
  </si>
  <si>
    <t>Dec. 09, 2014</t>
  </si>
  <si>
    <t>Oct. 15, 2014</t>
  </si>
  <si>
    <t>Oct. 01, 2014</t>
  </si>
  <si>
    <t>Apr. 10, 2014</t>
  </si>
  <si>
    <t>Jan. 10, 2014</t>
  </si>
  <si>
    <t>Mar. 11, 2015</t>
  </si>
  <si>
    <t>Nov. 19, 2014</t>
  </si>
  <si>
    <t>Oct. 20, 2014</t>
  </si>
  <si>
    <t>Aug. 28, 2014</t>
  </si>
  <si>
    <t>Jul. 16, 2014</t>
  </si>
  <si>
    <t>Dec. 31, 2014</t>
  </si>
  <si>
    <t>Dec. 31, 2013</t>
  </si>
  <si>
    <t>Nov. 12, 2014</t>
  </si>
  <si>
    <t>May 05, 2014</t>
  </si>
  <si>
    <t>Oct. 14, 2013</t>
  </si>
  <si>
    <t>Jun. 14, 2013</t>
  </si>
  <si>
    <t>Convertible Notes (Textual)</t>
  </si>
  <si>
    <t>Amortization of debt discount</t>
  </si>
  <si>
    <t>Debt discount</t>
  </si>
  <si>
    <t>Recognized loss on debt</t>
  </si>
  <si>
    <t>Derivative expense</t>
  </si>
  <si>
    <t>Asher Note 1 [Member]</t>
  </si>
  <si>
    <t>Convertible loan</t>
  </si>
  <si>
    <t>Conversion price</t>
  </si>
  <si>
    <t>Common stock of conversion share</t>
  </si>
  <si>
    <t>Interest payable to related parties</t>
  </si>
  <si>
    <t>Convertable amount</t>
  </si>
  <si>
    <t>Asher Note 1 [Member] | Convertible Notes [Member]</t>
  </si>
  <si>
    <t>Principal amount</t>
  </si>
  <si>
    <t>Maturity date</t>
  </si>
  <si>
    <t>Apr. 10,
		2014</t>
  </si>
  <si>
    <t>Description of convertible notes</t>
  </si>
  <si>
    <t>The holder is entitled to convert any portion of the outstanding and unpaid amount at any time on or after 180 days following the issuance date into the Company's common stock, par value, $0.0001 per share, at an initial conversation price equal to 61% of the average of the three (3) lowest closing bid price for the Company's common stock, during the ten (10) trading days ending on the latest trading day prior to the date a conversion notice delivered to the Company by the holder. The Note is not convertible by the holder if upon the conversion the holder and its affiliates would own in excess of 9.99% of our outstanding common stock.</t>
  </si>
  <si>
    <t>Asher Note 2 [Member]</t>
  </si>
  <si>
    <t>Asher Note 2 [Member] | Maximum [Member]</t>
  </si>
  <si>
    <t>Asher Note 2 [Member] | Minimum [Member]</t>
  </si>
  <si>
    <t>Asher Note 2 [Member] | Convertible Notes [Member]</t>
  </si>
  <si>
    <t>Jul. 16,
		2014</t>
  </si>
  <si>
    <t>The holder is entitled to convert any portion of the outstanding and unpaid amount at any time on or after 180 days following the issuance date into the Company's common stock, par value, $0.0001 per share, at an initial conversation price equal to 58% of the average of the three (3) lowest closing bid price for the Company's common stock, during the ten (10) trading days ending on the latest trading day prior to the date a conversion notice delivered to the Company by the holder. The Note is not convertible by the holder if upon the conversion the holder and its affiliates would own in excess of 9.99% of our outstanding common stock.</t>
  </si>
  <si>
    <t>1) 150% times the sum of the then outstanding principal amount of the note, plus accrued and unpaid interest on the unpaid amount to the date of payment, plus default interest or 2) the “parity value” of the default sum to be paid, where parity value means (a) the highest number of shares of common stock issuable upon conversion treating the trading day immediately preceding the payment date as the conversion date, multiplied by (b) the highest closing price for the common stock during the period beginning on the date of first occurrence of the event of default and the ending one day prior to the payment.</t>
  </si>
  <si>
    <t>Discontinued Operations (Details) - USD ($)</t>
  </si>
  <si>
    <t>Net gain on sales of Shanghai Zhonghui</t>
  </si>
  <si>
    <t>Provision for income taxes</t>
  </si>
  <si>
    <t>(Loss) Income from discontinued operations after income taxes</t>
  </si>
  <si>
    <t>Discontinued Operations [Member]</t>
  </si>
  <si>
    <t>Revenue</t>
  </si>
  <si>
    <t>Cost of revenue</t>
  </si>
  <si>
    <t>Business taxes and surcharge</t>
  </si>
  <si>
    <t>Operating expenses</t>
  </si>
  <si>
    <t>Operating loss (income) from discontinued operations</t>
  </si>
  <si>
    <t>Other (expense) Income</t>
  </si>
  <si>
    <t>Provision for loan losses</t>
  </si>
  <si>
    <t>(Loss) Income from discontinued operations before income taxes</t>
  </si>
  <si>
    <t>Discontinued Operations (Details 1) - USD ($)</t>
  </si>
  <si>
    <t>Current assets of discontinued operations</t>
  </si>
  <si>
    <t>Non-current assets of discontinued operations</t>
  </si>
  <si>
    <t>Due to related party</t>
  </si>
  <si>
    <t>Cash and cash equivalent</t>
  </si>
  <si>
    <t>Interest receivable</t>
  </si>
  <si>
    <t>Deferred cost</t>
  </si>
  <si>
    <t>Loan receivable, net</t>
  </si>
  <si>
    <t>Deferred tax assets</t>
  </si>
  <si>
    <t>Goodwill</t>
  </si>
  <si>
    <t>Total assets of discontinued operations</t>
  </si>
  <si>
    <t>Accrued interest payable</t>
  </si>
  <si>
    <t>Loan from individuals</t>
  </si>
  <si>
    <t>Tax payable</t>
  </si>
  <si>
    <t>Deferred revenue</t>
  </si>
  <si>
    <t>Total liabilities of discontinued operations</t>
  </si>
  <si>
    <t>Discontinued Operations (Details 2)</t>
  </si>
  <si>
    <t>Shanghai Huirong Asset Management Ltd.("Huirong") [Member]</t>
  </si>
  <si>
    <t>Related parties:</t>
  </si>
  <si>
    <t>Relationship with the Company</t>
  </si>
  <si>
    <t>Common Director, Hanzhen Li, between Shanghai Zhonghui Financial Service Information Co., Ltd. and Shanghai Huirong Asset Management Ltd.</t>
  </si>
  <si>
    <t>Subsidiary of the Company, Arki Network Service owned entities</t>
  </si>
  <si>
    <t>Discontinued Operations (Details 3) - USD ($)</t>
  </si>
  <si>
    <t>Noncontrolling Interest [Line Items]</t>
  </si>
  <si>
    <t>Due to related party:</t>
  </si>
  <si>
    <t>Huirong [Member]</t>
  </si>
  <si>
    <t>Discontinued Operations (Details Textual)</t>
  </si>
  <si>
    <t>Discontinue Operation (Textual)</t>
  </si>
  <si>
    <t>Gain on disposal</t>
  </si>
  <si>
    <t>Equity interest</t>
  </si>
  <si>
    <t>Fair value of the remaining equity interest</t>
  </si>
  <si>
    <t>Business Acquisition (Details)</t>
  </si>
  <si>
    <t>Prepayment</t>
  </si>
  <si>
    <t>Deposit and other receivables</t>
  </si>
  <si>
    <t>Due from a related company</t>
  </si>
  <si>
    <t>Intangible assets</t>
  </si>
  <si>
    <t>Other payables and accruals</t>
  </si>
  <si>
    <t>Net assets</t>
  </si>
  <si>
    <t>Business Acquisition (Details 1) - USD ($)</t>
  </si>
  <si>
    <t>Allocation of purchase price to net assets acquired:</t>
  </si>
  <si>
    <t>Net loss for the period from December 1 to December 31, 2016</t>
  </si>
  <si>
    <t>Yin Hang [Member]</t>
  </si>
  <si>
    <t>Purchase price:</t>
  </si>
  <si>
    <t>Fair value of common stock exchanged (5,000,000 shares @ $0.51)</t>
  </si>
  <si>
    <t>Net assets acquired as of December 31, 2016</t>
  </si>
  <si>
    <t>Business Acquisition (Details Textual) - USD ($)</t>
  </si>
  <si>
    <t>Business Acquisition (Textual)</t>
  </si>
  <si>
    <t>Exchange for issuance of shares of common stock</t>
  </si>
  <si>
    <t>Business acquisition per share</t>
  </si>
  <si>
    <t>Fair value of shares exchanged for acquisition</t>
  </si>
  <si>
    <t>America Arki Network Service Beijing Co. Ltd. [Member]</t>
  </si>
  <si>
    <t>Description of business acquisition terms of agreement</t>
  </si>
  <si>
    <t>Pursuant to the terms of the Agreement, all Acquisition Shares shall be locked up for one year upon issuance and Yin Hang's investor may sell up to 2% of the Acquisition Shares after such lock-up period. Further to the supplementary agreement dated March 28, 2017, as a reward for the adding of acquisition</t>
  </si>
  <si>
    <t>Taxation (Details)</t>
  </si>
  <si>
    <t>Tax expense at statutory rate - US</t>
  </si>
  <si>
    <t>34.00%</t>
  </si>
  <si>
    <t>Foreign income not recognized in the U.S.</t>
  </si>
  <si>
    <t>(34.00%)</t>
  </si>
  <si>
    <t>PRC enterprise income tax rate</t>
  </si>
  <si>
    <t>25.00%</t>
  </si>
  <si>
    <t>Changes in valuation allowance and others</t>
  </si>
  <si>
    <t>(15.95%)</t>
  </si>
  <si>
    <t>(25.00%)</t>
  </si>
  <si>
    <t>Effective income tax rates</t>
  </si>
  <si>
    <t>9.05%</t>
  </si>
  <si>
    <t>Taxation (Details 1) - USD ($)</t>
  </si>
  <si>
    <t>Income Tax [Line Items]</t>
  </si>
  <si>
    <t>Income(Loss) before income taxes</t>
  </si>
  <si>
    <t>Non-PRC [Member]</t>
  </si>
  <si>
    <t>PRC [Member]</t>
  </si>
  <si>
    <t>Taxation (Details 2) - USD ($)</t>
  </si>
  <si>
    <t>Current taxes</t>
  </si>
  <si>
    <t>Deferred taxes</t>
  </si>
  <si>
    <t>Taxation (Details 3) - USD ($)</t>
  </si>
  <si>
    <t>Deferred tax assets:</t>
  </si>
  <si>
    <t>Accruals</t>
  </si>
  <si>
    <t>Deferred tax assets, net</t>
  </si>
  <si>
    <t>Accrued interest receivable</t>
  </si>
  <si>
    <t>Deferred tax liabilities, net</t>
  </si>
  <si>
    <t>Taxation (Details 4) - USD ($)</t>
  </si>
  <si>
    <t>Components of deferred taxes continuing operations</t>
  </si>
  <si>
    <t>Deferred tax asset from net operating loss and carry-forwards</t>
  </si>
  <si>
    <t>Valuation allowance</t>
  </si>
  <si>
    <t>Taxation (Details 5) - USD ($)</t>
  </si>
  <si>
    <t>Income tax payable</t>
  </si>
  <si>
    <t>Other taxes payable</t>
  </si>
  <si>
    <t>Total taxes payable</t>
  </si>
  <si>
    <t>Taxation (Details Textual) - USD ($)</t>
  </si>
  <si>
    <t>Taxation (Textual)</t>
  </si>
  <si>
    <t>Increase in valuation allowance</t>
  </si>
  <si>
    <t>America Arki Tianjin Capital Management [Member]</t>
  </si>
  <si>
    <t>Foreign Invested Enterprises [Member]</t>
  </si>
  <si>
    <t>33.00%</t>
  </si>
  <si>
    <t>Domestic Enterprises [Member]</t>
  </si>
  <si>
    <t>Enterprise Income Tax [Member]</t>
  </si>
  <si>
    <t>10.00%</t>
  </si>
  <si>
    <t>Earning (Loss) Per Share (Details) - USD ($)</t>
  </si>
  <si>
    <t>Net income attributable to the Company</t>
  </si>
  <si>
    <t>Weighted average outstanding ordinary shares-Basic</t>
  </si>
  <si>
    <t>Weighted average outstanding ordinary shares-Diluted</t>
  </si>
  <si>
    <t>Income per shares:</t>
  </si>
  <si>
    <t>Net income (loss) attributable to the Company</t>
  </si>
  <si>
    <t>Income (Loss) per shares:</t>
  </si>
  <si>
    <t>Net (loss) income attributable to the Company</t>
  </si>
  <si>
    <t>(Loss) Income per shares:</t>
  </si>
  <si>
    <t>Related Party Transactions (Details)</t>
  </si>
  <si>
    <t>Mr. Jianmin Gao [Member]</t>
  </si>
  <si>
    <t>Related party relationship, description</t>
  </si>
  <si>
    <t>Stockholder, Chief Executive Officer, Chief Financial Officer and Chairman of the Board of the Company</t>
  </si>
  <si>
    <t>Mr. Fei Gao [Member]</t>
  </si>
  <si>
    <t>Stockholder, Director and Chief Operating Officer</t>
  </si>
  <si>
    <t>Mr. Dong Yao [Member]</t>
  </si>
  <si>
    <t>Stockholder, Director and Chief Technology Officer</t>
  </si>
  <si>
    <t>Ms. Lihua Xiao [Member]</t>
  </si>
  <si>
    <t>Stockholder, Management of the Company</t>
  </si>
  <si>
    <t>Ms. Li Juan [Member]</t>
  </si>
  <si>
    <t>Stockholder, procurment manager</t>
  </si>
  <si>
    <t>Mr. Hao Siheng [Member]</t>
  </si>
  <si>
    <t>Stockholder, Son of Lihua Xiao</t>
  </si>
  <si>
    <t>Mr. Yunfeng Du [Member]</t>
  </si>
  <si>
    <t>The former shareholder of Yin Hang before Acquisition</t>
  </si>
  <si>
    <t>Zhongxin Shitong (Beijing) Credit Investigation Co., Ltd. ("Zhongxin Credit") [Member]</t>
  </si>
  <si>
    <t>A related company of former shareholder of Yin Hang, Yunfeng Du</t>
  </si>
  <si>
    <t>Related Party Transactions (Details 1) - USD ($)</t>
  </si>
  <si>
    <t>Zhongxin Credit [Member]</t>
  </si>
  <si>
    <t>Related Party Transactions (Details Textual) - USD ($)</t>
  </si>
  <si>
    <t>Related Party Transactions (Textual)</t>
  </si>
  <si>
    <t>Advance to related party</t>
  </si>
  <si>
    <t>Advance from related party</t>
  </si>
  <si>
    <t>Borrowings</t>
  </si>
  <si>
    <t>Repaid on borrowings</t>
  </si>
  <si>
    <t>Outstanding borrowings repayable term, description</t>
  </si>
  <si>
    <t>Credit agreed to repay the outstanding receivable balance by scheduled payment within six months.</t>
  </si>
  <si>
    <t>Commitments and Contingencies (Details)</t>
  </si>
  <si>
    <t>Theraft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92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D17" s="6" t="n">
        <v>2789371</v>
      </c>
    </row>
    <row r="18" spans="1:4">
      <c r="A18" s="4" t="s">
        <v>29</v>
      </c>
      <c r="C18" s="5" t="n">
        <v>32178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02</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61176</v>
      </c>
      <c r="C3" s="6" t="n">
        <v>760798</v>
      </c>
    </row>
    <row r="4" spans="1:3">
      <c r="A4" s="4" t="s">
        <v>34</v>
      </c>
      <c r="B4" s="4" t="s">
        <v>35</v>
      </c>
      <c r="C4" s="5" t="n">
        <v>38302</v>
      </c>
    </row>
    <row r="5" spans="1:3">
      <c r="A5" s="4" t="s">
        <v>36</v>
      </c>
      <c r="B5" s="5" t="n">
        <v>85098</v>
      </c>
      <c r="C5" s="5" t="n">
        <v>1200</v>
      </c>
    </row>
    <row r="6" spans="1:3">
      <c r="A6" s="4" t="s">
        <v>37</v>
      </c>
      <c r="B6" s="5" t="n">
        <v>19350</v>
      </c>
      <c r="C6" s="4" t="s">
        <v>35</v>
      </c>
    </row>
    <row r="7" spans="1:3">
      <c r="A7" s="4" t="s">
        <v>38</v>
      </c>
      <c r="B7" s="5" t="n">
        <v>3331128</v>
      </c>
      <c r="C7" s="5" t="n">
        <v>124959</v>
      </c>
    </row>
    <row r="8" spans="1:3">
      <c r="A8" s="4" t="s">
        <v>39</v>
      </c>
      <c r="B8" s="5" t="n">
        <v>683496</v>
      </c>
      <c r="C8" s="4" t="s">
        <v>35</v>
      </c>
    </row>
    <row r="9" spans="1:3">
      <c r="A9" s="4" t="s">
        <v>40</v>
      </c>
      <c r="B9" s="5" t="n">
        <v>418968</v>
      </c>
      <c r="C9" s="4" t="s">
        <v>35</v>
      </c>
    </row>
    <row r="10" spans="1:3">
      <c r="A10" s="4" t="s">
        <v>41</v>
      </c>
      <c r="B10" s="4" t="s">
        <v>35</v>
      </c>
      <c r="C10" s="5" t="n">
        <v>41741885</v>
      </c>
    </row>
    <row r="11" spans="1:3">
      <c r="A11" s="4" t="s">
        <v>42</v>
      </c>
      <c r="B11" s="5" t="n">
        <v>5999216</v>
      </c>
      <c r="C11" s="5" t="n">
        <v>42667144</v>
      </c>
    </row>
    <row r="12" spans="1:3">
      <c r="A12" s="3" t="s">
        <v>43</v>
      </c>
    </row>
    <row r="13" spans="1:3">
      <c r="A13" s="4" t="s">
        <v>44</v>
      </c>
      <c r="B13" s="5" t="n">
        <v>101825</v>
      </c>
      <c r="C13" s="5" t="n">
        <v>6760</v>
      </c>
    </row>
    <row r="14" spans="1:3">
      <c r="A14" s="4" t="s">
        <v>45</v>
      </c>
      <c r="B14" s="5" t="n">
        <v>1454326</v>
      </c>
      <c r="C14" s="4" t="s">
        <v>35</v>
      </c>
    </row>
    <row r="15" spans="1:3">
      <c r="A15" s="4" t="s">
        <v>46</v>
      </c>
      <c r="B15" s="5" t="n">
        <v>57498</v>
      </c>
      <c r="C15" s="4" t="s">
        <v>35</v>
      </c>
    </row>
    <row r="16" spans="1:3">
      <c r="A16" s="4" t="s">
        <v>47</v>
      </c>
      <c r="B16" s="4" t="s">
        <v>35</v>
      </c>
      <c r="C16" s="5" t="n">
        <v>548315</v>
      </c>
    </row>
    <row r="17" spans="1:3">
      <c r="A17" s="4" t="s">
        <v>48</v>
      </c>
      <c r="B17" s="5" t="n">
        <v>1613649</v>
      </c>
      <c r="C17" s="5" t="n">
        <v>555075</v>
      </c>
    </row>
    <row r="18" spans="1:3">
      <c r="A18" s="4" t="s">
        <v>49</v>
      </c>
      <c r="B18" s="5" t="n">
        <v>7612865</v>
      </c>
      <c r="C18" s="5" t="n">
        <v>43222219</v>
      </c>
    </row>
    <row r="19" spans="1:3">
      <c r="A19" s="3" t="s">
        <v>50</v>
      </c>
    </row>
    <row r="20" spans="1:3">
      <c r="A20" s="4" t="s">
        <v>51</v>
      </c>
      <c r="B20" s="5" t="n">
        <v>2332330</v>
      </c>
      <c r="C20" s="5" t="n">
        <v>987140</v>
      </c>
    </row>
    <row r="21" spans="1:3">
      <c r="A21" s="4" t="s">
        <v>52</v>
      </c>
      <c r="B21" s="5" t="n">
        <v>129574</v>
      </c>
      <c r="C21" s="4" t="s">
        <v>35</v>
      </c>
    </row>
    <row r="22" spans="1:3">
      <c r="A22" s="4" t="s">
        <v>53</v>
      </c>
      <c r="B22" s="5" t="n">
        <v>17570</v>
      </c>
      <c r="C22" s="5" t="n">
        <v>145579</v>
      </c>
    </row>
    <row r="23" spans="1:3">
      <c r="A23" s="4" t="s">
        <v>54</v>
      </c>
      <c r="B23" s="5" t="n">
        <v>351714</v>
      </c>
      <c r="C23" s="4" t="s">
        <v>35</v>
      </c>
    </row>
    <row r="24" spans="1:3">
      <c r="A24" s="4" t="s">
        <v>55</v>
      </c>
      <c r="B24" s="5" t="n">
        <v>156919</v>
      </c>
      <c r="C24" s="4" t="s">
        <v>35</v>
      </c>
    </row>
    <row r="25" spans="1:3">
      <c r="A25" s="4" t="s">
        <v>56</v>
      </c>
      <c r="B25" s="5" t="n">
        <v>102035</v>
      </c>
      <c r="C25" s="5" t="n">
        <v>85067</v>
      </c>
    </row>
    <row r="26" spans="1:3">
      <c r="A26" s="4" t="s">
        <v>57</v>
      </c>
      <c r="B26" s="5" t="n">
        <v>1108137</v>
      </c>
      <c r="C26" s="5" t="n">
        <v>1382390</v>
      </c>
    </row>
    <row r="27" spans="1:3">
      <c r="A27" s="4" t="s">
        <v>58</v>
      </c>
      <c r="B27" s="5" t="n">
        <v>135717</v>
      </c>
      <c r="C27" s="4" t="s">
        <v>35</v>
      </c>
    </row>
    <row r="28" spans="1:3">
      <c r="A28" s="4" t="s">
        <v>59</v>
      </c>
      <c r="B28" s="4" t="s">
        <v>35</v>
      </c>
      <c r="C28" s="5" t="n">
        <v>41228471</v>
      </c>
    </row>
    <row r="29" spans="1:3">
      <c r="A29" s="4" t="s">
        <v>60</v>
      </c>
      <c r="B29" s="5" t="n">
        <v>4333996</v>
      </c>
      <c r="C29" s="5" t="n">
        <v>43828647</v>
      </c>
    </row>
    <row r="30" spans="1:3">
      <c r="A30" s="4" t="s">
        <v>61</v>
      </c>
      <c r="B30" s="5" t="n">
        <v>4333996</v>
      </c>
      <c r="C30" s="5" t="n">
        <v>43828647</v>
      </c>
    </row>
    <row r="31" spans="1:3">
      <c r="A31" s="3" t="s">
        <v>62</v>
      </c>
    </row>
    <row r="32" spans="1:3">
      <c r="A32" s="4" t="s">
        <v>63</v>
      </c>
      <c r="B32" s="5" t="n">
        <v>3218</v>
      </c>
      <c r="C32" s="5" t="n">
        <v>3117</v>
      </c>
    </row>
    <row r="33" spans="1:3">
      <c r="A33" s="4" t="s">
        <v>64</v>
      </c>
      <c r="B33" s="5" t="n">
        <v>-130741</v>
      </c>
      <c r="C33" s="5" t="n">
        <v>-130741</v>
      </c>
    </row>
    <row r="34" spans="1:3">
      <c r="A34" s="4" t="s">
        <v>65</v>
      </c>
      <c r="B34" s="5" t="n">
        <v>8121378</v>
      </c>
      <c r="C34" s="5" t="n">
        <v>4402476</v>
      </c>
    </row>
    <row r="35" spans="1:3">
      <c r="A35" s="4" t="s">
        <v>66</v>
      </c>
      <c r="B35" s="5" t="n">
        <v>143943</v>
      </c>
      <c r="C35" s="5" t="n">
        <v>-44436</v>
      </c>
    </row>
    <row r="36" spans="1:3">
      <c r="A36" s="4" t="s">
        <v>67</v>
      </c>
      <c r="B36" s="5" t="n">
        <v>-4675858</v>
      </c>
      <c r="C36" s="5" t="n">
        <v>-5169728</v>
      </c>
    </row>
    <row r="37" spans="1:3">
      <c r="A37" s="4" t="s">
        <v>68</v>
      </c>
      <c r="B37" s="5" t="n">
        <v>3461940</v>
      </c>
      <c r="C37" s="5" t="n">
        <v>-939312</v>
      </c>
    </row>
    <row r="38" spans="1:3">
      <c r="A38" s="4" t="s">
        <v>69</v>
      </c>
      <c r="B38" s="5" t="n">
        <v>-183071</v>
      </c>
      <c r="C38" s="5" t="n">
        <v>332884</v>
      </c>
    </row>
    <row r="39" spans="1:3">
      <c r="A39" s="4" t="s">
        <v>70</v>
      </c>
      <c r="B39" s="5" t="n">
        <v>3278869</v>
      </c>
      <c r="C39" s="5" t="n">
        <v>-606428</v>
      </c>
    </row>
    <row r="40" spans="1:3">
      <c r="A40" s="4" t="s">
        <v>71</v>
      </c>
      <c r="B40" s="6" t="n">
        <v>7612865</v>
      </c>
      <c r="C40" s="6" t="n">
        <v>43222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10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1</v>
      </c>
    </row>
    <row r="2" spans="1:3">
      <c r="A2" s="3" t="s">
        <v>73</v>
      </c>
    </row>
    <row r="3" spans="1:3">
      <c r="A3" s="4" t="s">
        <v>74</v>
      </c>
      <c r="B3" s="7" t="n">
        <v>0.0001</v>
      </c>
      <c r="C3" s="7" t="n">
        <v>0.0001</v>
      </c>
    </row>
    <row r="4" spans="1:3">
      <c r="A4" s="4" t="s">
        <v>75</v>
      </c>
      <c r="B4" s="5" t="n">
        <v>100000000</v>
      </c>
      <c r="C4" s="5" t="n">
        <v>100000000</v>
      </c>
    </row>
    <row r="5" spans="1:3">
      <c r="A5" s="4" t="s">
        <v>76</v>
      </c>
      <c r="B5" s="5" t="n">
        <v>32178849</v>
      </c>
      <c r="C5" s="5" t="n">
        <v>31165740</v>
      </c>
    </row>
    <row r="6" spans="1:3">
      <c r="A6" s="4" t="s">
        <v>77</v>
      </c>
      <c r="B6" s="5" t="n">
        <v>32178849</v>
      </c>
      <c r="C6" s="5" t="n">
        <v>31165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8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106</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07</v>
      </c>
      <c r="B17" s="4" t="s">
        <v>289</v>
      </c>
    </row>
    <row r="18" spans="1:2">
      <c r="A18" s="4" t="s">
        <v>290</v>
      </c>
      <c r="B18" s="4" t="s">
        <v>291</v>
      </c>
    </row>
    <row r="19" spans="1:2">
      <c r="A19" s="4" t="s">
        <v>292</v>
      </c>
      <c r="B19" s="4" t="s">
        <v>293</v>
      </c>
    </row>
    <row r="20" spans="1:2">
      <c r="A20" s="4" t="s">
        <v>226</v>
      </c>
      <c r="B20" s="4" t="s">
        <v>294</v>
      </c>
    </row>
    <row r="21" spans="1:2">
      <c r="A21" s="4" t="s">
        <v>218</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row r="29" spans="1:2">
      <c r="A29" s="4" t="s">
        <v>310</v>
      </c>
      <c r="B29" s="4" t="s">
        <v>311</v>
      </c>
    </row>
    <row r="30" spans="1:2">
      <c r="A30" s="4" t="s">
        <v>312</v>
      </c>
      <c r="B30" s="4" t="s">
        <v>313</v>
      </c>
    </row>
    <row r="31" spans="1:2">
      <c r="A31" s="4" t="s">
        <v>314</v>
      </c>
      <c r="B31" s="4" t="s">
        <v>315</v>
      </c>
    </row>
    <row r="32" spans="1:2">
      <c r="A32" s="4" t="s">
        <v>316</v>
      </c>
      <c r="B32" s="4" t="s">
        <v>317</v>
      </c>
    </row>
    <row r="33" spans="1:2">
      <c r="A33" s="4" t="s">
        <v>253</v>
      </c>
      <c r="B33"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182</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186</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66"/>
  </cols>
  <sheetData>
    <row r="1" spans="1:2">
      <c r="A1" s="1" t="s">
        <v>325</v>
      </c>
      <c r="B1" s="2" t="s">
        <v>1</v>
      </c>
    </row>
    <row r="2" spans="1:2">
      <c r="B2" s="2" t="s">
        <v>2</v>
      </c>
    </row>
    <row r="3" spans="1:2">
      <c r="A3" s="3" t="s">
        <v>194</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198</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0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3" t="s">
        <v>20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2</v>
      </c>
    </row>
    <row r="3" spans="1:2">
      <c r="A3" s="3" t="s">
        <v>202</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17</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5</v>
      </c>
      <c r="B1" s="2" t="s">
        <v>1</v>
      </c>
    </row>
    <row r="2" spans="1:2">
      <c r="B2" s="2" t="s">
        <v>2</v>
      </c>
    </row>
    <row r="3" spans="1:2">
      <c r="A3" s="3" t="s">
        <v>221</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1</v>
      </c>
    </row>
    <row r="3" spans="1:3">
      <c r="A3" s="3" t="s">
        <v>79</v>
      </c>
    </row>
    <row r="4" spans="1:3">
      <c r="A4" s="4" t="s">
        <v>80</v>
      </c>
      <c r="B4" s="6" t="n">
        <v>261275</v>
      </c>
      <c r="C4" s="4" t="s">
        <v>35</v>
      </c>
    </row>
    <row r="5" spans="1:3">
      <c r="A5" s="4" t="s">
        <v>81</v>
      </c>
      <c r="B5" s="4" t="s">
        <v>35</v>
      </c>
      <c r="C5" s="4" t="s">
        <v>35</v>
      </c>
    </row>
    <row r="6" spans="1:3">
      <c r="A6" s="4" t="s">
        <v>82</v>
      </c>
      <c r="B6" s="5" t="n">
        <v>261275</v>
      </c>
      <c r="C6" s="4" t="s">
        <v>35</v>
      </c>
    </row>
    <row r="7" spans="1:3">
      <c r="A7" s="4" t="s">
        <v>83</v>
      </c>
      <c r="B7" s="5" t="n">
        <v>-42795</v>
      </c>
      <c r="C7" s="5" t="n">
        <v>-67934</v>
      </c>
    </row>
    <row r="8" spans="1:3">
      <c r="A8" s="4" t="s">
        <v>84</v>
      </c>
      <c r="B8" s="5" t="n">
        <v>-846926</v>
      </c>
      <c r="C8" s="5" t="n">
        <v>-766387</v>
      </c>
    </row>
    <row r="9" spans="1:3">
      <c r="A9" s="4" t="s">
        <v>85</v>
      </c>
      <c r="B9" s="5" t="n">
        <v>-628446</v>
      </c>
      <c r="C9" s="5" t="n">
        <v>-834321</v>
      </c>
    </row>
    <row r="10" spans="1:3">
      <c r="A10" s="4" t="s">
        <v>86</v>
      </c>
      <c r="B10" s="5" t="n">
        <v>63530</v>
      </c>
      <c r="C10" s="5" t="n">
        <v>-441</v>
      </c>
    </row>
    <row r="11" spans="1:3">
      <c r="A11" s="4" t="s">
        <v>87</v>
      </c>
      <c r="B11" s="5" t="n">
        <v>-173140</v>
      </c>
      <c r="C11" s="5" t="n">
        <v>-99896</v>
      </c>
    </row>
    <row r="12" spans="1:3">
      <c r="A12" s="4" t="s">
        <v>88</v>
      </c>
      <c r="B12" s="5" t="n">
        <v>8152</v>
      </c>
      <c r="C12" s="5" t="n">
        <v>100</v>
      </c>
    </row>
    <row r="13" spans="1:3">
      <c r="A13" s="4" t="s">
        <v>89</v>
      </c>
      <c r="B13" s="4" t="s">
        <v>35</v>
      </c>
      <c r="C13" s="5" t="n">
        <v>213498</v>
      </c>
    </row>
    <row r="14" spans="1:3">
      <c r="A14" s="4" t="s">
        <v>90</v>
      </c>
      <c r="B14" s="5" t="n">
        <v>1593719</v>
      </c>
      <c r="C14" s="4" t="s">
        <v>35</v>
      </c>
    </row>
    <row r="15" spans="1:3">
      <c r="A15" s="4" t="s">
        <v>91</v>
      </c>
      <c r="B15" s="5" t="n">
        <v>863815</v>
      </c>
      <c r="C15" s="5" t="n">
        <v>-721060</v>
      </c>
    </row>
    <row r="16" spans="1:3">
      <c r="A16" s="4" t="s">
        <v>92</v>
      </c>
      <c r="B16" s="5" t="n">
        <v>-78199</v>
      </c>
      <c r="C16" s="4" t="s">
        <v>35</v>
      </c>
    </row>
    <row r="17" spans="1:3">
      <c r="A17" s="4" t="s">
        <v>93</v>
      </c>
      <c r="B17" s="5" t="n">
        <v>785616</v>
      </c>
      <c r="C17" s="5" t="n">
        <v>-721060</v>
      </c>
    </row>
    <row r="18" spans="1:3">
      <c r="A18" s="4" t="s">
        <v>94</v>
      </c>
      <c r="B18" s="5" t="n">
        <v>109317</v>
      </c>
      <c r="C18" s="5" t="n">
        <v>82293</v>
      </c>
    </row>
    <row r="19" spans="1:3">
      <c r="A19" s="4" t="s">
        <v>95</v>
      </c>
      <c r="B19" s="5" t="n">
        <v>894933</v>
      </c>
      <c r="C19" s="5" t="n">
        <v>-638767</v>
      </c>
    </row>
    <row r="20" spans="1:3">
      <c r="A20" s="3" t="s">
        <v>96</v>
      </c>
    </row>
    <row r="21" spans="1:3">
      <c r="A21" s="4" t="s">
        <v>97</v>
      </c>
      <c r="B21" s="5" t="n">
        <v>-1807527</v>
      </c>
      <c r="C21" s="5" t="n">
        <v>1737165</v>
      </c>
    </row>
    <row r="22" spans="1:3">
      <c r="A22" s="4" t="s">
        <v>92</v>
      </c>
      <c r="B22" s="5" t="n">
        <v>-292666</v>
      </c>
      <c r="C22" s="5" t="n">
        <v>-434291</v>
      </c>
    </row>
    <row r="23" spans="1:3">
      <c r="A23" s="4" t="s">
        <v>98</v>
      </c>
      <c r="B23" s="5" t="n">
        <v>-2100193</v>
      </c>
      <c r="C23" s="5" t="n">
        <v>1302874</v>
      </c>
    </row>
    <row r="24" spans="1:3">
      <c r="A24" s="4" t="s">
        <v>99</v>
      </c>
      <c r="B24" s="5" t="n">
        <v>1699130</v>
      </c>
      <c r="C24" s="5" t="n">
        <v>-640753</v>
      </c>
    </row>
    <row r="25" spans="1:3">
      <c r="A25" s="4" t="s">
        <v>100</v>
      </c>
      <c r="B25" s="5" t="n">
        <v>-401063</v>
      </c>
      <c r="C25" s="5" t="n">
        <v>662121</v>
      </c>
    </row>
    <row r="26" spans="1:3">
      <c r="A26" s="4" t="s">
        <v>101</v>
      </c>
      <c r="B26" s="5" t="n">
        <v>-1314577</v>
      </c>
      <c r="C26" s="5" t="n">
        <v>581814</v>
      </c>
    </row>
    <row r="27" spans="1:3">
      <c r="A27" s="4" t="s">
        <v>102</v>
      </c>
      <c r="B27" s="6" t="n">
        <v>493870</v>
      </c>
      <c r="C27" s="6" t="n">
        <v>23354</v>
      </c>
    </row>
    <row r="28" spans="1:3">
      <c r="A28" s="3" t="s">
        <v>103</v>
      </c>
    </row>
    <row r="29" spans="1:3">
      <c r="A29" s="4" t="s">
        <v>104</v>
      </c>
      <c r="B29" s="8" t="n">
        <v>0.03</v>
      </c>
      <c r="C29" s="8" t="n">
        <v>-0.03</v>
      </c>
    </row>
    <row r="30" spans="1:3">
      <c r="A30" s="4" t="s">
        <v>105</v>
      </c>
      <c r="B30" s="9" t="n">
        <v>0.03</v>
      </c>
      <c r="C30" s="9" t="n">
        <v>-0.03</v>
      </c>
    </row>
    <row r="31" spans="1:3">
      <c r="A31" s="3" t="s">
        <v>106</v>
      </c>
    </row>
    <row r="32" spans="1:3">
      <c r="A32" s="4" t="s">
        <v>104</v>
      </c>
      <c r="B32" s="9" t="n">
        <v>-0.01</v>
      </c>
      <c r="C32" s="9" t="n">
        <v>0.03</v>
      </c>
    </row>
    <row r="33" spans="1:3">
      <c r="A33" s="4" t="s">
        <v>105</v>
      </c>
      <c r="B33" s="9" t="n">
        <v>-0.01</v>
      </c>
      <c r="C33" s="9" t="n">
        <v>0.03</v>
      </c>
    </row>
    <row r="34" spans="1:3">
      <c r="A34" s="3" t="s">
        <v>107</v>
      </c>
    </row>
    <row r="35" spans="1:3">
      <c r="A35" s="4" t="s">
        <v>108</v>
      </c>
      <c r="B35" s="9" t="n">
        <v>0.02</v>
      </c>
      <c r="C35" s="5" t="n">
        <v>0</v>
      </c>
    </row>
    <row r="36" spans="1:3">
      <c r="A36" s="4" t="s">
        <v>109</v>
      </c>
      <c r="B36" s="8" t="n">
        <v>0.02</v>
      </c>
      <c r="C36" s="6" t="n">
        <v>0</v>
      </c>
    </row>
    <row r="37" spans="1:3">
      <c r="A37" s="4" t="s">
        <v>110</v>
      </c>
      <c r="B37" s="5" t="n">
        <v>31601516</v>
      </c>
      <c r="C37" s="5" t="n">
        <v>224208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74"/>
  </cols>
  <sheetData>
    <row r="1" spans="1:2">
      <c r="A1" s="1" t="s">
        <v>348</v>
      </c>
      <c r="B1" s="2" t="s">
        <v>1</v>
      </c>
    </row>
    <row r="2" spans="1:2">
      <c r="B2" s="2" t="s">
        <v>2</v>
      </c>
    </row>
    <row r="3" spans="1:2">
      <c r="A3" s="3" t="s">
        <v>225</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row>
    <row r="6" spans="1:2">
      <c r="A6" s="3" t="s">
        <v>352</v>
      </c>
    </row>
    <row r="7" spans="1:2">
      <c r="A7" s="4" t="s">
        <v>356</v>
      </c>
      <c r="B7" s="4" t="s">
        <v>357</v>
      </c>
    </row>
    <row r="8" spans="1:2">
      <c r="A8" s="4" t="s">
        <v>358</v>
      </c>
    </row>
    <row r="9" spans="1:2">
      <c r="A9" s="3" t="s">
        <v>352</v>
      </c>
    </row>
    <row r="10" spans="1:2">
      <c r="A10" s="4" t="s">
        <v>356</v>
      </c>
      <c r="B10"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244</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48</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1</v>
      </c>
      <c r="B1" s="2" t="s">
        <v>1</v>
      </c>
    </row>
    <row r="2" spans="1:2">
      <c r="B2" s="2" t="s">
        <v>2</v>
      </c>
    </row>
    <row r="3" spans="1:2">
      <c r="A3" s="3" t="s">
        <v>25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6</v>
      </c>
      <c r="B1" s="2" t="s">
        <v>1</v>
      </c>
    </row>
    <row r="2" spans="1:2">
      <c r="B2" s="2" t="s">
        <v>2</v>
      </c>
    </row>
    <row r="3" spans="1:2">
      <c r="A3" s="3" t="s">
        <v>256</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4"/>
    <col customWidth="1" max="5" min="5" width="80"/>
    <col customWidth="1" max="6" min="6" width="4"/>
    <col customWidth="1" max="7" min="7" width="14"/>
    <col customWidth="1" max="8" min="8" width="14"/>
  </cols>
  <sheetData>
    <row r="1" spans="1:8">
      <c r="A1" s="1" t="s">
        <v>389</v>
      </c>
      <c r="C1" s="2" t="s">
        <v>1</v>
      </c>
    </row>
    <row r="2" spans="1:8">
      <c r="C2" s="2" t="s">
        <v>2</v>
      </c>
      <c r="E2" s="2" t="s">
        <v>31</v>
      </c>
      <c r="G2" s="2" t="s">
        <v>390</v>
      </c>
      <c r="H2" s="2" t="s">
        <v>391</v>
      </c>
    </row>
    <row r="3" spans="1:8">
      <c r="A3" s="3" t="s">
        <v>392</v>
      </c>
    </row>
    <row r="4" spans="1:8">
      <c r="A4" s="4" t="s">
        <v>393</v>
      </c>
      <c r="C4" s="4" t="s">
        <v>394</v>
      </c>
    </row>
    <row r="5" spans="1:8">
      <c r="A5" s="4" t="s">
        <v>395</v>
      </c>
    </row>
    <row r="6" spans="1:8">
      <c r="A6" s="3" t="s">
        <v>392</v>
      </c>
    </row>
    <row r="7" spans="1:8">
      <c r="A7" s="4" t="s">
        <v>396</v>
      </c>
      <c r="C7" s="4" t="s">
        <v>397</v>
      </c>
      <c r="E7" s="4" t="s">
        <v>397</v>
      </c>
    </row>
    <row r="8" spans="1:8">
      <c r="A8" s="4" t="s">
        <v>398</v>
      </c>
      <c r="C8" s="4" t="s">
        <v>399</v>
      </c>
      <c r="E8" s="4" t="s">
        <v>400</v>
      </c>
    </row>
    <row r="9" spans="1:8">
      <c r="A9" s="4" t="s">
        <v>393</v>
      </c>
      <c r="C9" s="4" t="s">
        <v>401</v>
      </c>
      <c r="E9" s="4" t="s">
        <v>401</v>
      </c>
      <c r="H9" s="4" t="s">
        <v>401</v>
      </c>
    </row>
    <row r="10" spans="1:8">
      <c r="A10" s="4" t="s">
        <v>402</v>
      </c>
      <c r="C10" s="4" t="s">
        <v>403</v>
      </c>
      <c r="E10" s="4" t="s">
        <v>404</v>
      </c>
    </row>
    <row r="11" spans="1:8">
      <c r="A11" s="4" t="s">
        <v>405</v>
      </c>
    </row>
    <row r="12" spans="1:8">
      <c r="A12" s="3" t="s">
        <v>392</v>
      </c>
    </row>
    <row r="13" spans="1:8">
      <c r="A13" s="4" t="s">
        <v>396</v>
      </c>
      <c r="C13" s="4" t="s">
        <v>406</v>
      </c>
      <c r="E13" s="4" t="s">
        <v>406</v>
      </c>
    </row>
    <row r="14" spans="1:8">
      <c r="A14" s="4" t="s">
        <v>398</v>
      </c>
      <c r="C14" s="4" t="s">
        <v>407</v>
      </c>
      <c r="E14" s="4" t="s">
        <v>407</v>
      </c>
    </row>
    <row r="15" spans="1:8">
      <c r="A15" s="4" t="s">
        <v>393</v>
      </c>
      <c r="B15" s="4" t="s">
        <v>408</v>
      </c>
      <c r="C15" s="4" t="s">
        <v>401</v>
      </c>
      <c r="E15" s="4" t="s">
        <v>401</v>
      </c>
    </row>
    <row r="16" spans="1:8">
      <c r="A16" s="4" t="s">
        <v>402</v>
      </c>
      <c r="C16" s="4" t="s">
        <v>409</v>
      </c>
      <c r="E16" s="4" t="s">
        <v>410</v>
      </c>
    </row>
    <row r="17" spans="1:8">
      <c r="A17" s="4" t="s">
        <v>411</v>
      </c>
    </row>
    <row r="18" spans="1:8">
      <c r="A18" s="3" t="s">
        <v>392</v>
      </c>
    </row>
    <row r="19" spans="1:8">
      <c r="A19" s="4" t="s">
        <v>396</v>
      </c>
      <c r="C19" s="4" t="s">
        <v>412</v>
      </c>
      <c r="E19" s="4" t="s">
        <v>412</v>
      </c>
    </row>
    <row r="20" spans="1:8">
      <c r="A20" s="4" t="s">
        <v>398</v>
      </c>
      <c r="C20" s="4" t="s">
        <v>407</v>
      </c>
      <c r="E20" s="4" t="s">
        <v>407</v>
      </c>
    </row>
    <row r="21" spans="1:8">
      <c r="A21" s="4" t="s">
        <v>393</v>
      </c>
      <c r="B21" s="4" t="s">
        <v>408</v>
      </c>
      <c r="C21" s="4" t="s">
        <v>401</v>
      </c>
      <c r="E21" s="4" t="s">
        <v>401</v>
      </c>
    </row>
    <row r="22" spans="1:8">
      <c r="A22" s="4" t="s">
        <v>402</v>
      </c>
      <c r="C22" s="4" t="s">
        <v>413</v>
      </c>
      <c r="E22" s="4" t="s">
        <v>414</v>
      </c>
    </row>
    <row r="23" spans="1:8">
      <c r="A23" s="4" t="s">
        <v>415</v>
      </c>
    </row>
    <row r="24" spans="1:8">
      <c r="A24" s="3" t="s">
        <v>392</v>
      </c>
    </row>
    <row r="25" spans="1:8">
      <c r="A25" s="4" t="s">
        <v>396</v>
      </c>
      <c r="C25" s="4" t="s">
        <v>416</v>
      </c>
      <c r="E25" s="4" t="s">
        <v>416</v>
      </c>
    </row>
    <row r="26" spans="1:8">
      <c r="A26" s="4" t="s">
        <v>398</v>
      </c>
      <c r="C26" s="4" t="s">
        <v>407</v>
      </c>
      <c r="E26" s="4" t="s">
        <v>407</v>
      </c>
    </row>
    <row r="27" spans="1:8">
      <c r="A27" s="4" t="s">
        <v>393</v>
      </c>
      <c r="B27" s="4" t="s">
        <v>408</v>
      </c>
      <c r="C27" s="4" t="s">
        <v>401</v>
      </c>
      <c r="E27" s="4" t="s">
        <v>401</v>
      </c>
    </row>
    <row r="28" spans="1:8">
      <c r="A28" s="4" t="s">
        <v>402</v>
      </c>
      <c r="C28" s="4" t="s">
        <v>417</v>
      </c>
      <c r="E28" s="4" t="s">
        <v>418</v>
      </c>
    </row>
    <row r="29" spans="1:8">
      <c r="A29" s="4" t="s">
        <v>419</v>
      </c>
    </row>
    <row r="30" spans="1:8">
      <c r="A30" s="3" t="s">
        <v>392</v>
      </c>
    </row>
    <row r="31" spans="1:8">
      <c r="A31" s="4" t="s">
        <v>396</v>
      </c>
      <c r="C31" s="4" t="s">
        <v>416</v>
      </c>
      <c r="E31" s="4" t="s">
        <v>416</v>
      </c>
    </row>
    <row r="32" spans="1:8">
      <c r="A32" s="4" t="s">
        <v>398</v>
      </c>
      <c r="C32" s="4" t="s">
        <v>407</v>
      </c>
      <c r="E32" s="4" t="s">
        <v>407</v>
      </c>
    </row>
    <row r="33" spans="1:8">
      <c r="A33" s="4" t="s">
        <v>393</v>
      </c>
      <c r="C33" s="4" t="s">
        <v>420</v>
      </c>
      <c r="D33" s="4" t="s">
        <v>421</v>
      </c>
      <c r="E33" s="4" t="s">
        <v>420</v>
      </c>
      <c r="F33" s="4" t="s">
        <v>421</v>
      </c>
      <c r="G33" s="4" t="s">
        <v>401</v>
      </c>
    </row>
    <row r="34" spans="1:8">
      <c r="A34" s="4" t="s">
        <v>402</v>
      </c>
      <c r="C34" s="4" t="s">
        <v>422</v>
      </c>
      <c r="E34" s="4" t="s">
        <v>423</v>
      </c>
    </row>
    <row r="35" spans="1:8">
      <c r="A35" s="4" t="s">
        <v>424</v>
      </c>
    </row>
    <row r="36" spans="1:8">
      <c r="A36" s="3" t="s">
        <v>392</v>
      </c>
    </row>
    <row r="37" spans="1:8">
      <c r="A37" s="4" t="s">
        <v>396</v>
      </c>
      <c r="C37" s="4" t="s">
        <v>425</v>
      </c>
    </row>
    <row r="38" spans="1:8">
      <c r="A38" s="4" t="s">
        <v>398</v>
      </c>
      <c r="C38" s="4" t="s">
        <v>407</v>
      </c>
    </row>
    <row r="39" spans="1:8">
      <c r="A39" s="4" t="s">
        <v>393</v>
      </c>
      <c r="C39" s="4" t="s">
        <v>401</v>
      </c>
      <c r="D39" s="4" t="s">
        <v>408</v>
      </c>
      <c r="E39" s="4" t="s">
        <v>426</v>
      </c>
      <c r="F39" s="4" t="s">
        <v>427</v>
      </c>
    </row>
    <row r="40" spans="1:8">
      <c r="A40" s="4" t="s">
        <v>402</v>
      </c>
      <c r="C40" s="4" t="s">
        <v>428</v>
      </c>
    </row>
    <row r="41" spans="1:8">
      <c r="A41" s="4" t="s">
        <v>429</v>
      </c>
    </row>
    <row r="42" spans="1:8">
      <c r="A42" s="3" t="s">
        <v>392</v>
      </c>
    </row>
    <row r="43" spans="1:8">
      <c r="A43" s="4" t="s">
        <v>396</v>
      </c>
      <c r="C43" s="4" t="s">
        <v>430</v>
      </c>
      <c r="E43" s="4" t="s">
        <v>430</v>
      </c>
    </row>
    <row r="44" spans="1:8">
      <c r="A44" s="4" t="s">
        <v>398</v>
      </c>
      <c r="C44" s="4" t="s">
        <v>407</v>
      </c>
      <c r="E44" s="4" t="s">
        <v>407</v>
      </c>
    </row>
    <row r="45" spans="1:8">
      <c r="A45" s="4" t="s">
        <v>393</v>
      </c>
      <c r="B45" s="4" t="s">
        <v>427</v>
      </c>
      <c r="C45" s="4" t="s">
        <v>431</v>
      </c>
    </row>
    <row r="46" spans="1:8">
      <c r="A46" s="4" t="s">
        <v>402</v>
      </c>
      <c r="C46" s="4" t="s">
        <v>432</v>
      </c>
      <c r="E46" s="4" t="s">
        <v>432</v>
      </c>
    </row>
    <row r="47" spans="1:8">
      <c r="A47" s="4" t="s">
        <v>433</v>
      </c>
    </row>
    <row r="48" spans="1:8">
      <c r="A48" s="3" t="s">
        <v>392</v>
      </c>
    </row>
    <row r="49" spans="1:8">
      <c r="A49" s="4" t="s">
        <v>396</v>
      </c>
      <c r="C49" s="4" t="s">
        <v>434</v>
      </c>
      <c r="E49" s="4" t="s">
        <v>434</v>
      </c>
    </row>
    <row r="50" spans="1:8">
      <c r="A50" s="4" t="s">
        <v>398</v>
      </c>
      <c r="C50" s="4" t="s">
        <v>407</v>
      </c>
      <c r="E50" s="4" t="s">
        <v>407</v>
      </c>
    </row>
    <row r="51" spans="1:8">
      <c r="A51" s="4" t="s">
        <v>393</v>
      </c>
      <c r="B51" s="4" t="s">
        <v>427</v>
      </c>
      <c r="C51" s="4" t="s">
        <v>431</v>
      </c>
      <c r="E51" s="4" t="s">
        <v>431</v>
      </c>
    </row>
    <row r="52" spans="1:8">
      <c r="A52" s="4" t="s">
        <v>402</v>
      </c>
      <c r="C52" s="4" t="s">
        <v>435</v>
      </c>
      <c r="E52" s="4" t="s">
        <v>435</v>
      </c>
    </row>
    <row r="53" spans="1:8"/>
    <row r="54" spans="1:8">
      <c r="A54" s="4" t="s">
        <v>408</v>
      </c>
      <c r="B54" s="4" t="s">
        <v>436</v>
      </c>
    </row>
    <row r="55" spans="1:8">
      <c r="A55" s="4" t="s">
        <v>421</v>
      </c>
      <c r="B55" s="4" t="s">
        <v>437</v>
      </c>
    </row>
    <row r="56" spans="1:8">
      <c r="A56" s="4" t="s">
        <v>427</v>
      </c>
      <c r="B56" s="4" t="s">
        <v>438</v>
      </c>
    </row>
  </sheetData>
  <mergeCells count="8">
    <mergeCell ref="A1:B2"/>
    <mergeCell ref="C1:F1"/>
    <mergeCell ref="C2:D2"/>
    <mergeCell ref="E2:F2"/>
    <mergeCell ref="A53:G53"/>
    <mergeCell ref="B54:G54"/>
    <mergeCell ref="B55:G55"/>
    <mergeCell ref="B56:G5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80"/>
    <col customWidth="1" max="5" min="5" width="37"/>
    <col customWidth="1" max="6" min="6" width="37"/>
    <col customWidth="1" max="7" min="7" width="4"/>
    <col customWidth="1" max="8" min="8" width="27"/>
    <col customWidth="1" max="9" min="9" width="4"/>
    <col customWidth="1" max="10" min="10" width="30"/>
    <col customWidth="1" max="11" min="11" width="4"/>
    <col customWidth="1" max="12" min="12" width="21"/>
    <col customWidth="1" max="13" min="13" width="14"/>
  </cols>
  <sheetData>
    <row r="1" spans="1:13">
      <c r="A1" s="1" t="s">
        <v>439</v>
      </c>
      <c r="C1" s="2" t="s">
        <v>440</v>
      </c>
      <c r="D1" s="2" t="s">
        <v>441</v>
      </c>
      <c r="E1" s="2" t="s">
        <v>442</v>
      </c>
      <c r="F1" s="2" t="s">
        <v>443</v>
      </c>
      <c r="H1" s="2" t="s">
        <v>444</v>
      </c>
      <c r="J1" s="2" t="s">
        <v>445</v>
      </c>
      <c r="L1" s="2" t="s">
        <v>446</v>
      </c>
      <c r="M1" s="2" t="s">
        <v>391</v>
      </c>
    </row>
    <row r="2" spans="1:13">
      <c r="A2" s="3" t="s">
        <v>392</v>
      </c>
    </row>
    <row r="3" spans="1:13">
      <c r="A3" s="4" t="s">
        <v>447</v>
      </c>
      <c r="F3" s="4" t="s">
        <v>394</v>
      </c>
      <c r="H3" s="4" t="s">
        <v>394</v>
      </c>
    </row>
    <row r="4" spans="1:13">
      <c r="A4" s="4" t="s">
        <v>75</v>
      </c>
      <c r="F4" s="5" t="n">
        <v>100000000</v>
      </c>
      <c r="H4" s="5" t="n">
        <v>100000000</v>
      </c>
      <c r="J4" s="5" t="n">
        <v>100000000</v>
      </c>
    </row>
    <row r="5" spans="1:13">
      <c r="A5" s="4" t="s">
        <v>448</v>
      </c>
      <c r="F5" s="7" t="n">
        <v>0.0001</v>
      </c>
      <c r="J5" s="7" t="n">
        <v>0.0001</v>
      </c>
    </row>
    <row r="6" spans="1:13">
      <c r="A6" s="4" t="s">
        <v>449</v>
      </c>
      <c r="F6" s="5" t="n">
        <v>5000000</v>
      </c>
    </row>
    <row r="7" spans="1:13">
      <c r="A7" s="4" t="s">
        <v>450</v>
      </c>
      <c r="F7" s="4" t="s">
        <v>451</v>
      </c>
    </row>
    <row r="8" spans="1:13">
      <c r="A8" s="4" t="s">
        <v>452</v>
      </c>
      <c r="F8" s="5" t="n">
        <v>1388889</v>
      </c>
    </row>
    <row r="9" spans="1:13">
      <c r="A9" s="4" t="s">
        <v>453</v>
      </c>
      <c r="H9" s="10" t="n">
        <v>1000000</v>
      </c>
    </row>
    <row r="10" spans="1:13">
      <c r="A10" s="4" t="s">
        <v>454</v>
      </c>
    </row>
    <row r="11" spans="1:13">
      <c r="A11" s="3" t="s">
        <v>392</v>
      </c>
    </row>
    <row r="12" spans="1:13">
      <c r="A12" s="4" t="s">
        <v>447</v>
      </c>
      <c r="F12" s="4" t="s">
        <v>455</v>
      </c>
      <c r="H12" s="4" t="s">
        <v>455</v>
      </c>
    </row>
    <row r="13" spans="1:13">
      <c r="A13" s="4" t="s">
        <v>449</v>
      </c>
      <c r="F13" s="5" t="n">
        <v>2500000</v>
      </c>
    </row>
    <row r="14" spans="1:13">
      <c r="A14" s="4" t="s">
        <v>456</v>
      </c>
      <c r="F14" s="6" t="n">
        <v>335000</v>
      </c>
    </row>
    <row r="15" spans="1:13">
      <c r="A15" s="4" t="s">
        <v>457</v>
      </c>
    </row>
    <row r="16" spans="1:13">
      <c r="A16" s="3" t="s">
        <v>392</v>
      </c>
    </row>
    <row r="17" spans="1:13">
      <c r="A17" s="4" t="s">
        <v>447</v>
      </c>
      <c r="F17" s="4" t="s">
        <v>401</v>
      </c>
      <c r="H17" s="4" t="s">
        <v>401</v>
      </c>
      <c r="J17" s="4" t="s">
        <v>401</v>
      </c>
      <c r="M17" s="4" t="s">
        <v>401</v>
      </c>
    </row>
    <row r="18" spans="1:13">
      <c r="A18" s="4" t="s">
        <v>75</v>
      </c>
      <c r="F18" s="5" t="n">
        <v>100000000</v>
      </c>
      <c r="H18" s="5" t="n">
        <v>100000000</v>
      </c>
    </row>
    <row r="19" spans="1:13">
      <c r="A19" s="4" t="s">
        <v>448</v>
      </c>
      <c r="F19" s="7" t="n">
        <v>0.0001</v>
      </c>
    </row>
    <row r="20" spans="1:13">
      <c r="A20" s="4" t="s">
        <v>76</v>
      </c>
      <c r="F20" s="5" t="n">
        <v>390444109</v>
      </c>
      <c r="H20" s="5" t="n">
        <v>390444109</v>
      </c>
    </row>
    <row r="21" spans="1:13">
      <c r="A21" s="4" t="s">
        <v>76</v>
      </c>
      <c r="F21" s="5" t="n">
        <v>390444109</v>
      </c>
      <c r="H21" s="5" t="n">
        <v>390444109</v>
      </c>
    </row>
    <row r="22" spans="1:13">
      <c r="A22" s="4" t="s">
        <v>458</v>
      </c>
      <c r="D22" s="4" t="s">
        <v>459</v>
      </c>
    </row>
    <row r="23" spans="1:13">
      <c r="A23" s="4" t="s">
        <v>460</v>
      </c>
    </row>
    <row r="24" spans="1:13">
      <c r="A24" s="3" t="s">
        <v>392</v>
      </c>
    </row>
    <row r="25" spans="1:13">
      <c r="A25" s="4" t="s">
        <v>447</v>
      </c>
      <c r="J25" s="4" t="s">
        <v>461</v>
      </c>
    </row>
    <row r="26" spans="1:13">
      <c r="A26" s="4" t="s">
        <v>405</v>
      </c>
    </row>
    <row r="27" spans="1:13">
      <c r="A27" s="3" t="s">
        <v>392</v>
      </c>
    </row>
    <row r="28" spans="1:13">
      <c r="A28" s="4" t="s">
        <v>447</v>
      </c>
      <c r="B28" s="4" t="s">
        <v>408</v>
      </c>
      <c r="F28" s="4" t="s">
        <v>401</v>
      </c>
      <c r="H28" s="4" t="s">
        <v>401</v>
      </c>
      <c r="J28" s="4" t="s">
        <v>401</v>
      </c>
    </row>
    <row r="29" spans="1:13">
      <c r="A29" s="4" t="s">
        <v>429</v>
      </c>
    </row>
    <row r="30" spans="1:13">
      <c r="A30" s="3" t="s">
        <v>392</v>
      </c>
    </row>
    <row r="31" spans="1:13">
      <c r="A31" s="4" t="s">
        <v>447</v>
      </c>
      <c r="B31" s="4" t="s">
        <v>421</v>
      </c>
      <c r="F31" s="4" t="s">
        <v>431</v>
      </c>
      <c r="H31" s="4" t="s">
        <v>431</v>
      </c>
    </row>
    <row r="32" spans="1:13">
      <c r="A32" s="4" t="s">
        <v>448</v>
      </c>
      <c r="E32" s="7" t="n">
        <v>0.0001</v>
      </c>
    </row>
    <row r="33" spans="1:13">
      <c r="A33" s="4" t="s">
        <v>449</v>
      </c>
      <c r="E33" s="5" t="n">
        <v>5000000</v>
      </c>
    </row>
    <row r="34" spans="1:13">
      <c r="A34" s="4" t="s">
        <v>462</v>
      </c>
      <c r="E34" s="6" t="n">
        <v>1</v>
      </c>
    </row>
    <row r="35" spans="1:13">
      <c r="A35" s="4" t="s">
        <v>463</v>
      </c>
      <c r="E35" s="6" t="n">
        <v>5000000</v>
      </c>
      <c r="L35" s="10" t="n">
        <v>31000000</v>
      </c>
    </row>
    <row r="36" spans="1:13">
      <c r="A36" s="4" t="s">
        <v>419</v>
      </c>
    </row>
    <row r="37" spans="1:13">
      <c r="A37" s="3" t="s">
        <v>392</v>
      </c>
    </row>
    <row r="38" spans="1:13">
      <c r="A38" s="4" t="s">
        <v>447</v>
      </c>
      <c r="C38" s="4" t="s">
        <v>401</v>
      </c>
      <c r="F38" s="4" t="s">
        <v>420</v>
      </c>
      <c r="G38" s="4" t="s">
        <v>427</v>
      </c>
      <c r="H38" s="4" t="s">
        <v>420</v>
      </c>
      <c r="I38" s="4" t="s">
        <v>427</v>
      </c>
      <c r="J38" s="4" t="s">
        <v>420</v>
      </c>
      <c r="K38" s="4" t="s">
        <v>427</v>
      </c>
    </row>
    <row r="39" spans="1:13">
      <c r="A39" s="4" t="s">
        <v>449</v>
      </c>
      <c r="C39" s="5" t="n">
        <v>4680000</v>
      </c>
    </row>
    <row r="40" spans="1:13">
      <c r="A40" s="4" t="s">
        <v>462</v>
      </c>
      <c r="C40" s="7" t="n">
        <v>0.0001</v>
      </c>
    </row>
    <row r="41" spans="1:13">
      <c r="A41" s="4" t="s">
        <v>464</v>
      </c>
      <c r="C41" s="5" t="n">
        <v>320000</v>
      </c>
    </row>
    <row r="42" spans="1:13">
      <c r="A42" s="4" t="s">
        <v>465</v>
      </c>
      <c r="C42" s="4" t="s">
        <v>466</v>
      </c>
    </row>
    <row r="43" spans="1:13">
      <c r="A43" s="4" t="s">
        <v>467</v>
      </c>
      <c r="C43" s="4" t="s">
        <v>468</v>
      </c>
    </row>
    <row r="44" spans="1:13">
      <c r="A44" s="4" t="s">
        <v>411</v>
      </c>
    </row>
    <row r="45" spans="1:13">
      <c r="A45" s="3" t="s">
        <v>392</v>
      </c>
    </row>
    <row r="46" spans="1:13">
      <c r="A46" s="4" t="s">
        <v>447</v>
      </c>
      <c r="B46" s="4" t="s">
        <v>408</v>
      </c>
      <c r="F46" s="4" t="s">
        <v>401</v>
      </c>
      <c r="H46" s="4" t="s">
        <v>401</v>
      </c>
      <c r="J46" s="4" t="s">
        <v>401</v>
      </c>
    </row>
    <row r="47" spans="1:13">
      <c r="A47" s="4" t="s">
        <v>469</v>
      </c>
    </row>
    <row r="48" spans="1:13">
      <c r="A48" s="3" t="s">
        <v>392</v>
      </c>
    </row>
    <row r="49" spans="1:13">
      <c r="A49" s="4" t="s">
        <v>449</v>
      </c>
      <c r="F49" s="5" t="n">
        <v>17777778</v>
      </c>
    </row>
    <row r="50" spans="1:13">
      <c r="A50" s="4" t="s">
        <v>470</v>
      </c>
    </row>
    <row r="51" spans="1:13">
      <c r="A51" s="3" t="s">
        <v>392</v>
      </c>
    </row>
    <row r="52" spans="1:13">
      <c r="A52" s="4" t="s">
        <v>464</v>
      </c>
      <c r="C52" s="5" t="n">
        <v>320000</v>
      </c>
    </row>
    <row r="53" spans="1:13">
      <c r="A53" s="4" t="s">
        <v>471</v>
      </c>
    </row>
    <row r="54" spans="1:13">
      <c r="A54" s="3" t="s">
        <v>392</v>
      </c>
    </row>
    <row r="55" spans="1:13">
      <c r="A55" s="4" t="s">
        <v>447</v>
      </c>
      <c r="M55" s="4" t="s">
        <v>401</v>
      </c>
    </row>
    <row r="56" spans="1:13">
      <c r="A56" s="4" t="s">
        <v>472</v>
      </c>
    </row>
    <row r="57" spans="1:13">
      <c r="A57" s="3" t="s">
        <v>392</v>
      </c>
    </row>
    <row r="58" spans="1:13">
      <c r="A58" s="4" t="s">
        <v>447</v>
      </c>
      <c r="F58" s="4" t="s">
        <v>420</v>
      </c>
      <c r="H58" s="4" t="s">
        <v>420</v>
      </c>
    </row>
    <row r="59" spans="1:13"/>
    <row r="60" spans="1:13">
      <c r="A60" s="4" t="s">
        <v>408</v>
      </c>
      <c r="B60" s="4" t="s">
        <v>436</v>
      </c>
    </row>
    <row r="61" spans="1:13">
      <c r="A61" s="4" t="s">
        <v>421</v>
      </c>
      <c r="B61" s="4" t="s">
        <v>438</v>
      </c>
    </row>
    <row r="62" spans="1:13">
      <c r="A62" s="4" t="s">
        <v>427</v>
      </c>
      <c r="B62" s="4" t="s">
        <v>437</v>
      </c>
    </row>
  </sheetData>
  <mergeCells count="8">
    <mergeCell ref="A1:B1"/>
    <mergeCell ref="F1:G1"/>
    <mergeCell ref="H1:I1"/>
    <mergeCell ref="J1:K1"/>
    <mergeCell ref="A59:L59"/>
    <mergeCell ref="B60:L60"/>
    <mergeCell ref="B61:L61"/>
    <mergeCell ref="B62:L6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1</v>
      </c>
    </row>
    <row r="2" spans="1:3">
      <c r="A2" s="4" t="s">
        <v>474</v>
      </c>
    </row>
    <row r="3" spans="1:3">
      <c r="A3" s="3" t="s">
        <v>475</v>
      </c>
    </row>
    <row r="4" spans="1:3">
      <c r="A4" s="4" t="s">
        <v>476</v>
      </c>
      <c r="B4" s="11" t="n">
        <v>6.9458</v>
      </c>
      <c r="C4" s="11" t="n">
        <v>6.4936</v>
      </c>
    </row>
    <row r="5" spans="1:3">
      <c r="A5" s="4" t="s">
        <v>477</v>
      </c>
    </row>
    <row r="6" spans="1:3">
      <c r="A6" s="3" t="s">
        <v>475</v>
      </c>
    </row>
    <row r="7" spans="1:3">
      <c r="A7" s="4" t="s">
        <v>476</v>
      </c>
      <c r="B7" s="11" t="n">
        <v>6.9475</v>
      </c>
      <c r="C7" s="11" t="n">
        <v>6.22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11</v>
      </c>
      <c r="B1" s="2" t="s">
        <v>1</v>
      </c>
    </row>
    <row r="2" spans="1:2">
      <c r="B2" s="2" t="s">
        <v>112</v>
      </c>
    </row>
    <row r="3" spans="1:2">
      <c r="A3" s="3" t="s">
        <v>79</v>
      </c>
    </row>
    <row r="4" spans="1:2">
      <c r="A4" s="4" t="s">
        <v>113</v>
      </c>
      <c r="B4" s="6" t="n">
        <v>135543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478</v>
      </c>
      <c r="B1" s="2" t="s">
        <v>1</v>
      </c>
    </row>
    <row r="2" spans="1:3">
      <c r="B2" s="2" t="s">
        <v>2</v>
      </c>
      <c r="C2" s="2" t="s">
        <v>31</v>
      </c>
    </row>
    <row r="3" spans="1:3">
      <c r="A3" s="3" t="s">
        <v>479</v>
      </c>
    </row>
    <row r="4" spans="1:3">
      <c r="A4" s="4" t="s">
        <v>447</v>
      </c>
      <c r="B4" s="4" t="s">
        <v>394</v>
      </c>
    </row>
    <row r="5" spans="1:3">
      <c r="A5" s="4" t="s">
        <v>480</v>
      </c>
      <c r="B5" s="4" t="s">
        <v>35</v>
      </c>
      <c r="C5" s="4" t="s">
        <v>35</v>
      </c>
    </row>
    <row r="6" spans="1:3">
      <c r="A6" s="4" t="s">
        <v>481</v>
      </c>
      <c r="B6" s="4" t="s">
        <v>482</v>
      </c>
    </row>
    <row r="7" spans="1:3">
      <c r="A7" s="4" t="s">
        <v>483</v>
      </c>
      <c r="B7" s="4" t="s">
        <v>484</v>
      </c>
    </row>
    <row r="8" spans="1:3">
      <c r="A8" s="4" t="s">
        <v>485</v>
      </c>
      <c r="C8" s="5" t="n">
        <v>0</v>
      </c>
    </row>
    <row r="9" spans="1:3">
      <c r="A9" s="4" t="s">
        <v>486</v>
      </c>
      <c r="B9" s="6" t="n">
        <v>536</v>
      </c>
      <c r="C9" s="5" t="n">
        <v>119569</v>
      </c>
    </row>
    <row r="10" spans="1:3">
      <c r="A10" s="4" t="s">
        <v>487</v>
      </c>
      <c r="B10" s="6" t="n">
        <v>1460640</v>
      </c>
      <c r="C10" s="6" t="n">
        <v>641229</v>
      </c>
    </row>
    <row r="11" spans="1:3">
      <c r="A11" s="4" t="s">
        <v>488</v>
      </c>
      <c r="B11" s="4" t="s">
        <v>489</v>
      </c>
    </row>
    <row r="12" spans="1:3">
      <c r="A12" s="4" t="s">
        <v>490</v>
      </c>
      <c r="B12" s="4" t="s">
        <v>491</v>
      </c>
    </row>
    <row r="13" spans="1:3">
      <c r="A13" s="4" t="s">
        <v>492</v>
      </c>
      <c r="B13" s="4" t="s">
        <v>493</v>
      </c>
    </row>
    <row r="14" spans="1:3">
      <c r="A14" s="4" t="s">
        <v>494</v>
      </c>
      <c r="B14" s="4" t="s">
        <v>495</v>
      </c>
    </row>
    <row r="15" spans="1:3">
      <c r="A15" s="4" t="s">
        <v>496</v>
      </c>
      <c r="B15" s="4" t="s">
        <v>497</v>
      </c>
    </row>
    <row r="16" spans="1:3">
      <c r="A16" s="4" t="s">
        <v>498</v>
      </c>
      <c r="B16" s="6" t="n">
        <v>250000</v>
      </c>
    </row>
    <row r="17" spans="1:3">
      <c r="A17" s="4" t="s">
        <v>499</v>
      </c>
      <c r="B17" s="4" t="s">
        <v>495</v>
      </c>
    </row>
    <row r="18" spans="1:3">
      <c r="A18" s="4" t="s">
        <v>500</v>
      </c>
    </row>
    <row r="19" spans="1:3">
      <c r="A19" s="3" t="s">
        <v>479</v>
      </c>
    </row>
    <row r="20" spans="1:3">
      <c r="A20" s="4" t="s">
        <v>447</v>
      </c>
      <c r="C20" s="4" t="s">
        <v>426</v>
      </c>
    </row>
    <row r="21" spans="1:3">
      <c r="A21" s="4" t="s">
        <v>501</v>
      </c>
    </row>
    <row r="22" spans="1:3">
      <c r="A22" s="3" t="s">
        <v>479</v>
      </c>
    </row>
    <row r="23" spans="1:3">
      <c r="A23" s="4" t="s">
        <v>447</v>
      </c>
      <c r="B23" s="4" t="s">
        <v>431</v>
      </c>
      <c r="C23" s="4" t="s">
        <v>4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02</v>
      </c>
      <c r="B1" s="2" t="s">
        <v>2</v>
      </c>
      <c r="C1" s="2" t="s">
        <v>31</v>
      </c>
    </row>
    <row r="2" spans="1:3">
      <c r="A2" s="3" t="s">
        <v>194</v>
      </c>
    </row>
    <row r="3" spans="1:3">
      <c r="A3" s="4" t="s">
        <v>34</v>
      </c>
      <c r="B3" s="4" t="s">
        <v>35</v>
      </c>
      <c r="C3" s="6" t="n">
        <v>383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03</v>
      </c>
      <c r="B1" s="2" t="s">
        <v>2</v>
      </c>
      <c r="C1" s="2" t="s">
        <v>31</v>
      </c>
    </row>
    <row r="2" spans="1:3">
      <c r="A2" s="3" t="s">
        <v>198</v>
      </c>
    </row>
    <row r="3" spans="1:3">
      <c r="A3" s="4" t="s">
        <v>504</v>
      </c>
      <c r="B3" s="6" t="n">
        <v>83898</v>
      </c>
      <c r="C3" s="4" t="s">
        <v>35</v>
      </c>
    </row>
    <row r="4" spans="1:3">
      <c r="A4" s="4" t="s">
        <v>505</v>
      </c>
      <c r="B4" s="5" t="n">
        <v>1200</v>
      </c>
      <c r="C4" s="5" t="n">
        <v>1200</v>
      </c>
    </row>
    <row r="5" spans="1:3">
      <c r="A5" s="4" t="s">
        <v>506</v>
      </c>
      <c r="B5" s="6" t="n">
        <v>85098</v>
      </c>
      <c r="C5" s="6" t="n">
        <v>1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07</v>
      </c>
      <c r="B1" s="2" t="s">
        <v>2</v>
      </c>
      <c r="C1" s="2" t="s">
        <v>31</v>
      </c>
    </row>
    <row r="2" spans="1:3">
      <c r="A2" s="3" t="s">
        <v>332</v>
      </c>
    </row>
    <row r="3" spans="1:3">
      <c r="A3" s="4" t="s">
        <v>508</v>
      </c>
      <c r="B3" s="6" t="n">
        <v>683496</v>
      </c>
      <c r="C3" s="4" t="s">
        <v>35</v>
      </c>
    </row>
    <row r="4" spans="1:3">
      <c r="A4" s="3" t="s">
        <v>509</v>
      </c>
    </row>
    <row r="5" spans="1:3">
      <c r="A5" s="4" t="s">
        <v>510</v>
      </c>
      <c r="B5" s="4" t="s">
        <v>35</v>
      </c>
      <c r="C5" s="4" t="s">
        <v>35</v>
      </c>
    </row>
    <row r="6" spans="1:3">
      <c r="A6" s="4" t="s">
        <v>511</v>
      </c>
      <c r="B6" s="4" t="s">
        <v>35</v>
      </c>
      <c r="C6" s="4" t="s">
        <v>35</v>
      </c>
    </row>
    <row r="7" spans="1:3">
      <c r="A7" s="4" t="s">
        <v>512</v>
      </c>
      <c r="B7" s="4" t="s">
        <v>35</v>
      </c>
      <c r="C7" s="4" t="s">
        <v>35</v>
      </c>
    </row>
    <row r="8" spans="1:3">
      <c r="A8" s="4" t="s">
        <v>39</v>
      </c>
      <c r="B8" s="6" t="n">
        <v>683496</v>
      </c>
      <c r="C8" s="4" t="s">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3</v>
      </c>
      <c r="B1" s="2" t="s">
        <v>2</v>
      </c>
      <c r="C1" s="2" t="s">
        <v>31</v>
      </c>
    </row>
    <row r="2" spans="1:3">
      <c r="A2" s="3" t="s">
        <v>514</v>
      </c>
    </row>
    <row r="3" spans="1:3">
      <c r="A3" s="4" t="s">
        <v>515</v>
      </c>
      <c r="B3" s="4" t="s">
        <v>35</v>
      </c>
      <c r="C3" s="6" t="n">
        <v>0</v>
      </c>
    </row>
    <row r="4" spans="1:3">
      <c r="A4" s="4" t="s">
        <v>516</v>
      </c>
      <c r="B4" s="5" t="n">
        <v>431913</v>
      </c>
    </row>
    <row r="5" spans="1:3">
      <c r="A5" s="4" t="s">
        <v>51</v>
      </c>
      <c r="B5" s="5" t="n">
        <v>683496</v>
      </c>
      <c r="C5" s="4" t="s">
        <v>35</v>
      </c>
    </row>
    <row r="6" spans="1:3">
      <c r="A6" s="4" t="s">
        <v>517</v>
      </c>
    </row>
    <row r="7" spans="1:3">
      <c r="A7" s="3" t="s">
        <v>514</v>
      </c>
    </row>
    <row r="8" spans="1:3">
      <c r="A8" s="4" t="s">
        <v>51</v>
      </c>
      <c r="B8" s="5" t="n">
        <v>251583</v>
      </c>
    </row>
    <row r="9" spans="1:3">
      <c r="A9" s="4" t="s">
        <v>518</v>
      </c>
    </row>
    <row r="10" spans="1:3">
      <c r="A10" s="3" t="s">
        <v>514</v>
      </c>
    </row>
    <row r="11" spans="1:3">
      <c r="A11" s="4" t="s">
        <v>51</v>
      </c>
      <c r="B11" s="4" t="s">
        <v>35</v>
      </c>
    </row>
    <row r="12" spans="1:3">
      <c r="A12" s="4" t="s">
        <v>519</v>
      </c>
    </row>
    <row r="13" spans="1:3">
      <c r="A13" s="3" t="s">
        <v>514</v>
      </c>
    </row>
    <row r="14" spans="1:3">
      <c r="A14" s="4" t="s">
        <v>51</v>
      </c>
      <c r="B14" s="4" t="s">
        <v>35</v>
      </c>
    </row>
    <row r="15" spans="1:3">
      <c r="A15" s="4" t="s">
        <v>520</v>
      </c>
    </row>
    <row r="16" spans="1:3">
      <c r="A16" s="3" t="s">
        <v>514</v>
      </c>
    </row>
    <row r="17" spans="1:3">
      <c r="A17" s="4" t="s">
        <v>51</v>
      </c>
      <c r="B17" s="4" t="s">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31"/>
    <col customWidth="1" max="3" min="3" width="21"/>
  </cols>
  <sheetData>
    <row r="1" spans="1:3">
      <c r="A1" s="1" t="s">
        <v>521</v>
      </c>
      <c r="B1" s="2" t="s">
        <v>1</v>
      </c>
    </row>
    <row r="2" spans="1:3">
      <c r="B2" s="2" t="s">
        <v>522</v>
      </c>
      <c r="C2" s="2" t="s">
        <v>523</v>
      </c>
    </row>
    <row r="3" spans="1:3">
      <c r="A3" s="3" t="s">
        <v>524</v>
      </c>
    </row>
    <row r="4" spans="1:3">
      <c r="A4" s="4" t="s">
        <v>525</v>
      </c>
      <c r="B4" s="6" t="n">
        <v>683496</v>
      </c>
      <c r="C4" s="4" t="s">
        <v>35</v>
      </c>
    </row>
    <row r="5" spans="1:3">
      <c r="A5" s="4" t="s">
        <v>526</v>
      </c>
      <c r="B5" s="4" t="s">
        <v>489</v>
      </c>
      <c r="C5" s="4" t="s">
        <v>35</v>
      </c>
    </row>
    <row r="6" spans="1:3">
      <c r="A6" s="4" t="s">
        <v>527</v>
      </c>
      <c r="B6" s="5" t="n">
        <v>3</v>
      </c>
    </row>
    <row r="7" spans="1:3">
      <c r="A7" s="4" t="s">
        <v>528</v>
      </c>
    </row>
    <row r="8" spans="1:3">
      <c r="A8" s="3" t="s">
        <v>524</v>
      </c>
    </row>
    <row r="9" spans="1:3">
      <c r="A9" s="4" t="s">
        <v>529</v>
      </c>
      <c r="B9" s="4" t="s">
        <v>530</v>
      </c>
    </row>
    <row r="10" spans="1:3">
      <c r="A10" s="4" t="s">
        <v>531</v>
      </c>
      <c r="B10" s="4" t="s">
        <v>532</v>
      </c>
    </row>
    <row r="11" spans="1:3">
      <c r="A11" s="4" t="s">
        <v>533</v>
      </c>
    </row>
    <row r="12" spans="1:3">
      <c r="A12" s="3" t="s">
        <v>524</v>
      </c>
    </row>
    <row r="13" spans="1:3">
      <c r="A13" s="4" t="s">
        <v>529</v>
      </c>
      <c r="B13" s="4" t="s">
        <v>534</v>
      </c>
    </row>
    <row r="14" spans="1:3">
      <c r="A14" s="4" t="s">
        <v>531</v>
      </c>
      <c r="B14" s="4" t="s">
        <v>5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36</v>
      </c>
      <c r="B1" s="2" t="s">
        <v>1</v>
      </c>
    </row>
    <row r="2" spans="1:3">
      <c r="B2" s="2" t="s">
        <v>2</v>
      </c>
      <c r="C2" s="2" t="s">
        <v>31</v>
      </c>
    </row>
    <row r="3" spans="1:3">
      <c r="A3" s="3" t="s">
        <v>206</v>
      </c>
    </row>
    <row r="4" spans="1:3">
      <c r="A4" s="4" t="s">
        <v>537</v>
      </c>
      <c r="B4" s="6" t="n">
        <v>683496</v>
      </c>
      <c r="C4" s="4" t="s">
        <v>35</v>
      </c>
    </row>
    <row r="5" spans="1:3">
      <c r="A5" s="4" t="s">
        <v>538</v>
      </c>
      <c r="B5" s="4" t="s">
        <v>35</v>
      </c>
      <c r="C5" s="4" t="s">
        <v>35</v>
      </c>
    </row>
    <row r="6" spans="1:3">
      <c r="A6" s="4" t="s">
        <v>539</v>
      </c>
      <c r="B6" s="6" t="n">
        <v>683496</v>
      </c>
      <c r="C6" s="6" t="n">
        <v>6834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40</v>
      </c>
      <c r="B1" s="2" t="s">
        <v>1</v>
      </c>
    </row>
    <row r="2" spans="1:3">
      <c r="B2" s="2" t="s">
        <v>2</v>
      </c>
      <c r="C2" s="2" t="s">
        <v>31</v>
      </c>
    </row>
    <row r="3" spans="1:3">
      <c r="A3" s="3" t="s">
        <v>541</v>
      </c>
    </row>
    <row r="4" spans="1:3">
      <c r="A4" s="4" t="s">
        <v>542</v>
      </c>
      <c r="B4" s="4" t="s">
        <v>35</v>
      </c>
      <c r="C4" s="4" t="s">
        <v>35</v>
      </c>
    </row>
    <row r="5" spans="1:3">
      <c r="A5" s="4" t="s">
        <v>528</v>
      </c>
    </row>
    <row r="6" spans="1:3">
      <c r="A6" s="3" t="s">
        <v>541</v>
      </c>
    </row>
    <row r="7" spans="1:3">
      <c r="A7" s="4" t="s">
        <v>543</v>
      </c>
      <c r="B7" s="4" t="s">
        <v>532</v>
      </c>
      <c r="C7" s="4" t="s">
        <v>532</v>
      </c>
    </row>
    <row r="8" spans="1:3">
      <c r="A8" s="4" t="s">
        <v>533</v>
      </c>
    </row>
    <row r="9" spans="1:3">
      <c r="A9" s="3" t="s">
        <v>541</v>
      </c>
    </row>
    <row r="10" spans="1:3">
      <c r="A10" s="4" t="s">
        <v>543</v>
      </c>
      <c r="B10" s="4" t="s">
        <v>535</v>
      </c>
      <c r="C10" s="4" t="s">
        <v>5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44</v>
      </c>
      <c r="B1" s="2" t="s">
        <v>1</v>
      </c>
    </row>
    <row r="2" spans="1:3">
      <c r="B2" s="2" t="s">
        <v>2</v>
      </c>
      <c r="C2" s="2" t="s">
        <v>31</v>
      </c>
    </row>
    <row r="3" spans="1:3">
      <c r="A3" s="3" t="s">
        <v>545</v>
      </c>
    </row>
    <row r="4" spans="1:3">
      <c r="A4" s="4" t="s">
        <v>546</v>
      </c>
      <c r="B4" s="4" t="s">
        <v>35</v>
      </c>
      <c r="C4" s="4" t="s">
        <v>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47</v>
      </c>
      <c r="B1" s="2" t="s">
        <v>2</v>
      </c>
      <c r="C1" s="2" t="s">
        <v>31</v>
      </c>
    </row>
    <row r="2" spans="1:3">
      <c r="A2" s="3" t="s">
        <v>202</v>
      </c>
    </row>
    <row r="3" spans="1:3">
      <c r="A3" s="4" t="s">
        <v>548</v>
      </c>
      <c r="B3" s="6" t="n">
        <v>2913273</v>
      </c>
      <c r="C3" s="6" t="n">
        <v>90839</v>
      </c>
    </row>
    <row r="4" spans="1:3">
      <c r="A4" s="4" t="s">
        <v>549</v>
      </c>
      <c r="B4" s="5" t="n">
        <v>417855</v>
      </c>
      <c r="C4" s="5" t="n">
        <v>34120</v>
      </c>
    </row>
    <row r="5" spans="1:3">
      <c r="A5" s="4" t="s">
        <v>38</v>
      </c>
      <c r="B5" s="6" t="n">
        <v>3331128</v>
      </c>
      <c r="C5" s="6" t="n">
        <v>1249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4</v>
      </c>
      <c r="B1" s="2" t="s">
        <v>1</v>
      </c>
    </row>
    <row r="2" spans="1:3">
      <c r="B2" s="2" t="s">
        <v>2</v>
      </c>
      <c r="C2" s="2" t="s">
        <v>31</v>
      </c>
    </row>
    <row r="3" spans="1:3">
      <c r="A3" s="3" t="s">
        <v>115</v>
      </c>
    </row>
    <row r="4" spans="1:3">
      <c r="A4" s="4" t="s">
        <v>101</v>
      </c>
      <c r="B4" s="6" t="n">
        <v>-1314577</v>
      </c>
      <c r="C4" s="6" t="n">
        <v>581814</v>
      </c>
    </row>
    <row r="5" spans="1:3">
      <c r="A5" s="3" t="s">
        <v>116</v>
      </c>
    </row>
    <row r="6" spans="1:3">
      <c r="A6" s="4" t="s">
        <v>117</v>
      </c>
      <c r="B6" s="5" t="n">
        <v>355888</v>
      </c>
      <c r="C6" s="5" t="n">
        <v>-191032</v>
      </c>
    </row>
    <row r="7" spans="1:3">
      <c r="A7" s="4" t="s">
        <v>118</v>
      </c>
      <c r="B7" s="5" t="n">
        <v>-958689</v>
      </c>
      <c r="C7" s="5" t="n">
        <v>390782</v>
      </c>
    </row>
    <row r="8" spans="1:3">
      <c r="A8" s="4" t="s">
        <v>119</v>
      </c>
      <c r="B8" s="5" t="n">
        <v>-167509</v>
      </c>
      <c r="C8" s="4" t="s">
        <v>35</v>
      </c>
    </row>
    <row r="9" spans="1:3">
      <c r="A9" s="4" t="s">
        <v>120</v>
      </c>
      <c r="B9" s="6" t="n">
        <v>-1126198</v>
      </c>
      <c r="C9" s="6" t="n">
        <v>3907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50</v>
      </c>
      <c r="B1" s="2" t="s">
        <v>2</v>
      </c>
      <c r="C1" s="2" t="s">
        <v>31</v>
      </c>
    </row>
    <row r="2" spans="1:3">
      <c r="A2" s="3" t="s">
        <v>551</v>
      </c>
    </row>
    <row r="3" spans="1:3">
      <c r="A3" s="4" t="s">
        <v>552</v>
      </c>
      <c r="B3" s="6" t="n">
        <v>182563</v>
      </c>
      <c r="C3" s="6" t="n">
        <v>61450</v>
      </c>
    </row>
    <row r="4" spans="1:3">
      <c r="A4" s="4" t="s">
        <v>553</v>
      </c>
      <c r="B4" s="5" t="n">
        <v>-80738</v>
      </c>
      <c r="C4" s="5" t="n">
        <v>-54690</v>
      </c>
    </row>
    <row r="5" spans="1:3">
      <c r="A5" s="4" t="s">
        <v>554</v>
      </c>
      <c r="B5" s="5" t="n">
        <v>101825</v>
      </c>
      <c r="C5" s="5" t="n">
        <v>6760</v>
      </c>
    </row>
    <row r="6" spans="1:3">
      <c r="A6" s="4" t="s">
        <v>555</v>
      </c>
    </row>
    <row r="7" spans="1:3">
      <c r="A7" s="3" t="s">
        <v>551</v>
      </c>
    </row>
    <row r="8" spans="1:3">
      <c r="A8" s="4" t="s">
        <v>552</v>
      </c>
      <c r="B8" s="5" t="n">
        <v>40233</v>
      </c>
      <c r="C8" s="5" t="n">
        <v>17842</v>
      </c>
    </row>
    <row r="9" spans="1:3">
      <c r="A9" s="4" t="s">
        <v>556</v>
      </c>
    </row>
    <row r="10" spans="1:3">
      <c r="A10" s="3" t="s">
        <v>551</v>
      </c>
    </row>
    <row r="11" spans="1:3">
      <c r="A11" s="4" t="s">
        <v>552</v>
      </c>
      <c r="B11" s="5" t="n">
        <v>59060</v>
      </c>
      <c r="C11" s="4" t="s">
        <v>35</v>
      </c>
    </row>
    <row r="12" spans="1:3">
      <c r="A12" s="4" t="s">
        <v>557</v>
      </c>
    </row>
    <row r="13" spans="1:3">
      <c r="A13" s="3" t="s">
        <v>551</v>
      </c>
    </row>
    <row r="14" spans="1:3">
      <c r="A14" s="4" t="s">
        <v>552</v>
      </c>
      <c r="B14" s="5" t="n">
        <v>62560</v>
      </c>
      <c r="C14" s="5" t="n">
        <v>43608</v>
      </c>
    </row>
    <row r="15" spans="1:3">
      <c r="A15" s="4" t="s">
        <v>558</v>
      </c>
    </row>
    <row r="16" spans="1:3">
      <c r="A16" s="3" t="s">
        <v>551</v>
      </c>
    </row>
    <row r="17" spans="1:3">
      <c r="A17" s="4" t="s">
        <v>552</v>
      </c>
      <c r="B17" s="6" t="n">
        <v>20710</v>
      </c>
      <c r="C17" s="4" t="s">
        <v>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59</v>
      </c>
      <c r="B1" s="2" t="s">
        <v>1</v>
      </c>
    </row>
    <row r="2" spans="1:3">
      <c r="B2" s="2" t="s">
        <v>2</v>
      </c>
      <c r="C2" s="2" t="s">
        <v>31</v>
      </c>
    </row>
    <row r="3" spans="1:3">
      <c r="A3" s="3" t="s">
        <v>560</v>
      </c>
    </row>
    <row r="4" spans="1:3">
      <c r="A4" s="4" t="s">
        <v>147</v>
      </c>
      <c r="B4" s="6" t="n">
        <v>7419</v>
      </c>
      <c r="C4" s="6" t="n">
        <v>89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1</v>
      </c>
      <c r="B1" s="2" t="s">
        <v>2</v>
      </c>
      <c r="C1" s="2" t="s">
        <v>31</v>
      </c>
    </row>
    <row r="2" spans="1:3">
      <c r="A2" s="3" t="s">
        <v>562</v>
      </c>
    </row>
    <row r="3" spans="1:3">
      <c r="A3" s="4" t="s">
        <v>563</v>
      </c>
      <c r="B3" s="6" t="n">
        <v>1727912</v>
      </c>
      <c r="C3" s="4" t="s">
        <v>35</v>
      </c>
    </row>
    <row r="4" spans="1:3">
      <c r="A4" s="4" t="s">
        <v>564</v>
      </c>
      <c r="B4" s="5" t="n">
        <v>-273586</v>
      </c>
      <c r="C4" s="4" t="s">
        <v>35</v>
      </c>
    </row>
    <row r="5" spans="1:3">
      <c r="A5" s="4" t="s">
        <v>565</v>
      </c>
      <c r="B5" s="6" t="n">
        <v>1454326</v>
      </c>
      <c r="C5" s="4" t="s">
        <v>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66</v>
      </c>
      <c r="B1" s="2" t="s">
        <v>1</v>
      </c>
    </row>
    <row r="2" spans="1:3">
      <c r="B2" s="2" t="s">
        <v>2</v>
      </c>
      <c r="C2" s="2" t="s">
        <v>31</v>
      </c>
    </row>
    <row r="3" spans="1:3">
      <c r="A3" s="3" t="s">
        <v>221</v>
      </c>
    </row>
    <row r="4" spans="1:3">
      <c r="A4" s="4" t="s">
        <v>567</v>
      </c>
      <c r="B4" s="6" t="n">
        <v>7199</v>
      </c>
    </row>
    <row r="5" spans="1:3">
      <c r="A5" s="4" t="s">
        <v>568</v>
      </c>
      <c r="B5" s="4" t="s">
        <v>35</v>
      </c>
      <c r="C5" s="4" t="s">
        <v>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9</v>
      </c>
      <c r="B1" s="2" t="s">
        <v>2</v>
      </c>
      <c r="C1" s="2" t="s">
        <v>31</v>
      </c>
    </row>
    <row r="2" spans="1:3">
      <c r="A2" s="3" t="s">
        <v>225</v>
      </c>
    </row>
    <row r="3" spans="1:3">
      <c r="A3" s="4" t="s">
        <v>51</v>
      </c>
      <c r="B3" s="6" t="n">
        <v>2332330</v>
      </c>
      <c r="C3" s="6" t="n">
        <v>9871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570</v>
      </c>
      <c r="B1" s="2" t="s">
        <v>1</v>
      </c>
    </row>
    <row r="2" spans="1:3">
      <c r="B2" s="2" t="s">
        <v>2</v>
      </c>
      <c r="C2" s="2" t="s">
        <v>31</v>
      </c>
    </row>
    <row r="3" spans="1:3">
      <c r="A3" s="3" t="s">
        <v>571</v>
      </c>
    </row>
    <row r="4" spans="1:3">
      <c r="A4" s="4" t="s">
        <v>572</v>
      </c>
      <c r="B4" s="4" t="s">
        <v>573</v>
      </c>
    </row>
    <row r="5" spans="1:3">
      <c r="A5" s="4" t="s">
        <v>87</v>
      </c>
      <c r="B5" s="6" t="n">
        <v>173140</v>
      </c>
      <c r="C5" s="6" t="n">
        <v>998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574</v>
      </c>
      <c r="B1" s="2" t="s">
        <v>1</v>
      </c>
    </row>
    <row r="2" spans="1:3">
      <c r="B2" s="2" t="s">
        <v>2</v>
      </c>
      <c r="C2" s="2" t="s">
        <v>31</v>
      </c>
    </row>
    <row r="3" spans="1:3">
      <c r="A3" s="3" t="s">
        <v>575</v>
      </c>
    </row>
    <row r="4" spans="1:3">
      <c r="A4" s="4" t="s">
        <v>56</v>
      </c>
      <c r="B4" s="6" t="n">
        <v>102035</v>
      </c>
      <c r="C4" s="6" t="n">
        <v>85067</v>
      </c>
    </row>
    <row r="5" spans="1:3">
      <c r="A5" s="4" t="s">
        <v>576</v>
      </c>
      <c r="B5" s="4" t="s">
        <v>577</v>
      </c>
    </row>
    <row r="6" spans="1:3">
      <c r="A6" s="4" t="s">
        <v>578</v>
      </c>
      <c r="B6" s="6" t="n">
        <v>117767</v>
      </c>
      <c r="C6" s="5" t="n">
        <v>117767</v>
      </c>
    </row>
    <row r="7" spans="1:3">
      <c r="A7" s="4" t="s">
        <v>579</v>
      </c>
      <c r="B7" s="4" t="s">
        <v>580</v>
      </c>
    </row>
    <row r="8" spans="1:3">
      <c r="A8" s="4" t="s">
        <v>581</v>
      </c>
      <c r="B8" s="4" t="s">
        <v>35</v>
      </c>
      <c r="C8" s="4" t="s">
        <v>35</v>
      </c>
    </row>
    <row r="9" spans="1:3">
      <c r="A9" s="4" t="s">
        <v>582</v>
      </c>
    </row>
    <row r="10" spans="1:3">
      <c r="A10" s="3" t="s">
        <v>575</v>
      </c>
    </row>
    <row r="11" spans="1:3">
      <c r="A11" s="4" t="s">
        <v>578</v>
      </c>
      <c r="B11" s="6" t="n">
        <v>15732</v>
      </c>
      <c r="C11" s="6" t="n">
        <v>32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80"/>
    <col customWidth="1" max="12" min="12" width="80"/>
    <col customWidth="1" max="13" min="13" width="14"/>
    <col customWidth="1" max="14" min="14" width="14"/>
    <col customWidth="1" max="15" min="15" width="14"/>
    <col customWidth="1" max="16" min="16" width="14"/>
    <col customWidth="1" max="17" min="17" width="13"/>
    <col customWidth="1" max="18" min="18" width="14"/>
    <col customWidth="1" max="19" min="19" width="14"/>
  </cols>
  <sheetData>
    <row r="1" spans="1:19">
      <c r="A1" s="1" t="s">
        <v>583</v>
      </c>
      <c r="B1" s="2" t="s">
        <v>584</v>
      </c>
      <c r="C1" s="2" t="s">
        <v>585</v>
      </c>
      <c r="D1" s="2" t="s">
        <v>586</v>
      </c>
      <c r="E1" s="2" t="s">
        <v>587</v>
      </c>
      <c r="F1" s="2" t="s">
        <v>588</v>
      </c>
      <c r="G1" s="2" t="s">
        <v>589</v>
      </c>
      <c r="H1" s="2" t="s">
        <v>590</v>
      </c>
      <c r="I1" s="2" t="s">
        <v>591</v>
      </c>
      <c r="J1" s="2" t="s">
        <v>592</v>
      </c>
      <c r="K1" s="2" t="s">
        <v>593</v>
      </c>
      <c r="L1" s="2" t="s">
        <v>2</v>
      </c>
      <c r="M1" s="2" t="s">
        <v>594</v>
      </c>
      <c r="N1" s="2" t="s">
        <v>595</v>
      </c>
      <c r="O1" s="2" t="s">
        <v>31</v>
      </c>
      <c r="P1" s="2" t="s">
        <v>596</v>
      </c>
      <c r="Q1" s="2" t="s">
        <v>597</v>
      </c>
      <c r="R1" s="2" t="s">
        <v>598</v>
      </c>
      <c r="S1" s="2" t="s">
        <v>599</v>
      </c>
    </row>
    <row r="2" spans="1:19">
      <c r="A2" s="3" t="s">
        <v>600</v>
      </c>
    </row>
    <row r="3" spans="1:19">
      <c r="A3" s="4" t="s">
        <v>74</v>
      </c>
      <c r="L3" s="7" t="n">
        <v>0.0001</v>
      </c>
      <c r="O3" s="7" t="n">
        <v>0.0001</v>
      </c>
    </row>
    <row r="4" spans="1:19">
      <c r="A4" s="4" t="s">
        <v>601</v>
      </c>
      <c r="M4" s="6" t="n">
        <v>104741</v>
      </c>
      <c r="N4" s="6" t="n">
        <v>0</v>
      </c>
    </row>
    <row r="5" spans="1:19">
      <c r="A5" s="4" t="s">
        <v>602</v>
      </c>
      <c r="L5" s="6" t="n">
        <v>31250</v>
      </c>
    </row>
    <row r="6" spans="1:19">
      <c r="A6" s="4" t="s">
        <v>603</v>
      </c>
      <c r="P6" s="6" t="n">
        <v>31250</v>
      </c>
    </row>
    <row r="7" spans="1:19">
      <c r="A7" s="4" t="s">
        <v>87</v>
      </c>
      <c r="M7" s="5" t="n">
        <v>6540</v>
      </c>
      <c r="N7" s="6" t="n">
        <v>4168</v>
      </c>
    </row>
    <row r="8" spans="1:19">
      <c r="A8" s="4" t="s">
        <v>604</v>
      </c>
      <c r="M8" s="6" t="n">
        <v>117006</v>
      </c>
    </row>
    <row r="9" spans="1:19">
      <c r="A9" s="4" t="s">
        <v>605</v>
      </c>
    </row>
    <row r="10" spans="1:19">
      <c r="A10" s="3" t="s">
        <v>600</v>
      </c>
    </row>
    <row r="11" spans="1:19">
      <c r="A11" s="4" t="s">
        <v>606</v>
      </c>
      <c r="B11" s="6" t="n">
        <v>14500</v>
      </c>
      <c r="C11" s="6" t="n">
        <v>15000</v>
      </c>
      <c r="D11" s="6" t="n">
        <v>2000</v>
      </c>
      <c r="F11" s="6" t="n">
        <v>15000</v>
      </c>
      <c r="H11" s="6" t="n">
        <v>15000</v>
      </c>
      <c r="I11" s="6" t="n">
        <v>15000</v>
      </c>
      <c r="J11" s="6" t="n">
        <v>12000</v>
      </c>
    </row>
    <row r="12" spans="1:19">
      <c r="A12" s="4" t="s">
        <v>607</v>
      </c>
      <c r="B12" s="8" t="n">
        <v>0.18</v>
      </c>
      <c r="C12" s="8" t="n">
        <v>0.21</v>
      </c>
      <c r="D12" s="8" t="n">
        <v>0.06</v>
      </c>
      <c r="F12" s="8" t="n">
        <v>3.66</v>
      </c>
      <c r="H12" s="8" t="n">
        <v>0.25</v>
      </c>
      <c r="I12" s="8" t="n">
        <v>0.35</v>
      </c>
      <c r="J12" s="8" t="n">
        <v>0.93</v>
      </c>
      <c r="L12" s="8" t="n">
        <v>0.18</v>
      </c>
    </row>
    <row r="13" spans="1:19">
      <c r="A13" s="4" t="s">
        <v>608</v>
      </c>
      <c r="B13" s="5" t="n">
        <v>81967</v>
      </c>
      <c r="C13" s="5" t="n">
        <v>72886</v>
      </c>
      <c r="D13" s="5" t="n">
        <v>32468</v>
      </c>
      <c r="F13" s="5" t="n">
        <v>4098</v>
      </c>
      <c r="H13" s="5" t="n">
        <v>59976</v>
      </c>
      <c r="I13" s="5" t="n">
        <v>43103</v>
      </c>
      <c r="J13" s="5" t="n">
        <v>12942</v>
      </c>
      <c r="L13" s="5" t="n">
        <v>17750</v>
      </c>
      <c r="M13" s="5" t="n">
        <v>325190</v>
      </c>
    </row>
    <row r="14" spans="1:19">
      <c r="A14" s="4" t="s">
        <v>609</v>
      </c>
      <c r="L14" s="6" t="n">
        <v>3140</v>
      </c>
    </row>
    <row r="15" spans="1:19">
      <c r="A15" s="4" t="s">
        <v>602</v>
      </c>
      <c r="L15" s="5" t="n">
        <v>30991</v>
      </c>
    </row>
    <row r="16" spans="1:19">
      <c r="A16" s="4" t="s">
        <v>610</v>
      </c>
      <c r="F16" s="6" t="n">
        <v>78500</v>
      </c>
    </row>
    <row r="17" spans="1:19">
      <c r="A17" s="4" t="s">
        <v>611</v>
      </c>
    </row>
    <row r="18" spans="1:19">
      <c r="A18" s="3" t="s">
        <v>600</v>
      </c>
    </row>
    <row r="19" spans="1:19">
      <c r="A19" s="4" t="s">
        <v>612</v>
      </c>
      <c r="S19" s="6" t="n">
        <v>78500</v>
      </c>
    </row>
    <row r="20" spans="1:19">
      <c r="A20" s="4" t="s">
        <v>613</v>
      </c>
      <c r="E20" s="4" t="s">
        <v>614</v>
      </c>
    </row>
    <row r="21" spans="1:19">
      <c r="A21" s="4" t="s">
        <v>576</v>
      </c>
      <c r="E21" s="4" t="s">
        <v>530</v>
      </c>
    </row>
    <row r="22" spans="1:19">
      <c r="A22" s="4" t="s">
        <v>74</v>
      </c>
      <c r="E22" s="7" t="n">
        <v>0.0001</v>
      </c>
    </row>
    <row r="23" spans="1:19">
      <c r="A23" s="4" t="s">
        <v>615</v>
      </c>
      <c r="E23" s="4" t="s">
        <v>616</v>
      </c>
    </row>
    <row r="24" spans="1:19">
      <c r="A24" s="4" t="s">
        <v>617</v>
      </c>
    </row>
    <row r="25" spans="1:19">
      <c r="A25" s="3" t="s">
        <v>600</v>
      </c>
    </row>
    <row r="26" spans="1:19">
      <c r="A26" s="4" t="s">
        <v>606</v>
      </c>
      <c r="Q26" s="6" t="n">
        <v>42500</v>
      </c>
    </row>
    <row r="27" spans="1:19">
      <c r="A27" s="4" t="s">
        <v>608</v>
      </c>
      <c r="G27" s="5" t="n">
        <v>414361</v>
      </c>
    </row>
    <row r="28" spans="1:19">
      <c r="A28" s="4" t="s">
        <v>602</v>
      </c>
      <c r="L28" s="6" t="n">
        <v>42500</v>
      </c>
    </row>
    <row r="29" spans="1:19">
      <c r="A29" s="4" t="s">
        <v>87</v>
      </c>
      <c r="G29" s="6" t="n">
        <v>3400</v>
      </c>
    </row>
    <row r="30" spans="1:19">
      <c r="A30" s="4" t="s">
        <v>610</v>
      </c>
      <c r="G30" s="6" t="n">
        <v>63750</v>
      </c>
      <c r="M30" s="6" t="n">
        <v>63750</v>
      </c>
    </row>
    <row r="31" spans="1:19">
      <c r="A31" s="4" t="s">
        <v>618</v>
      </c>
    </row>
    <row r="32" spans="1:19">
      <c r="A32" s="3" t="s">
        <v>600</v>
      </c>
    </row>
    <row r="33" spans="1:19">
      <c r="A33" s="4" t="s">
        <v>607</v>
      </c>
      <c r="G33" s="7" t="n">
        <v>0.2127</v>
      </c>
    </row>
    <row r="34" spans="1:19">
      <c r="A34" s="4" t="s">
        <v>619</v>
      </c>
    </row>
    <row r="35" spans="1:19">
      <c r="A35" s="3" t="s">
        <v>600</v>
      </c>
    </row>
    <row r="36" spans="1:19">
      <c r="A36" s="4" t="s">
        <v>607</v>
      </c>
      <c r="G36" s="7" t="n">
        <v>0.1334</v>
      </c>
    </row>
    <row r="37" spans="1:19">
      <c r="A37" s="4" t="s">
        <v>620</v>
      </c>
    </row>
    <row r="38" spans="1:19">
      <c r="A38" s="3" t="s">
        <v>600</v>
      </c>
    </row>
    <row r="39" spans="1:19">
      <c r="A39" s="4" t="s">
        <v>612</v>
      </c>
      <c r="R39" s="6" t="n">
        <v>42500</v>
      </c>
    </row>
    <row r="40" spans="1:19">
      <c r="A40" s="4" t="s">
        <v>613</v>
      </c>
      <c r="K40" s="4" t="s">
        <v>621</v>
      </c>
    </row>
    <row r="41" spans="1:19">
      <c r="A41" s="4" t="s">
        <v>576</v>
      </c>
      <c r="K41" s="4" t="s">
        <v>530</v>
      </c>
    </row>
    <row r="42" spans="1:19">
      <c r="A42" s="4" t="s">
        <v>74</v>
      </c>
      <c r="K42" s="7" t="n">
        <v>0.0001</v>
      </c>
    </row>
    <row r="43" spans="1:19">
      <c r="A43" s="4" t="s">
        <v>615</v>
      </c>
      <c r="K43" s="4" t="s">
        <v>622</v>
      </c>
      <c r="L43" s="4" t="s">
        <v>6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24</v>
      </c>
      <c r="B1" s="2" t="s">
        <v>1</v>
      </c>
    </row>
    <row r="2" spans="1:3">
      <c r="B2" s="2" t="s">
        <v>2</v>
      </c>
      <c r="C2" s="2" t="s">
        <v>31</v>
      </c>
    </row>
    <row r="3" spans="1:3">
      <c r="A3" s="4" t="s">
        <v>625</v>
      </c>
      <c r="B3" s="6" t="n">
        <v>1355432</v>
      </c>
    </row>
    <row r="4" spans="1:3">
      <c r="A4" s="4" t="s">
        <v>626</v>
      </c>
      <c r="B4" s="5" t="n">
        <v>292666</v>
      </c>
      <c r="C4" s="6" t="n">
        <v>434291</v>
      </c>
    </row>
    <row r="5" spans="1:3">
      <c r="A5" s="4" t="s">
        <v>627</v>
      </c>
      <c r="B5" s="5" t="n">
        <v>-1699130</v>
      </c>
      <c r="C5" s="5" t="n">
        <v>640753</v>
      </c>
    </row>
    <row r="6" spans="1:3">
      <c r="A6" s="4" t="s">
        <v>628</v>
      </c>
    </row>
    <row r="7" spans="1:3">
      <c r="A7" s="4" t="s">
        <v>629</v>
      </c>
      <c r="B7" s="5" t="n">
        <v>1043523</v>
      </c>
      <c r="C7" s="5" t="n">
        <v>5326506</v>
      </c>
    </row>
    <row r="8" spans="1:3">
      <c r="A8" s="4" t="s">
        <v>630</v>
      </c>
      <c r="B8" s="4" t="s">
        <v>35</v>
      </c>
      <c r="C8" s="4" t="s">
        <v>35</v>
      </c>
    </row>
    <row r="9" spans="1:3">
      <c r="A9" s="4" t="s">
        <v>631</v>
      </c>
      <c r="B9" s="5" t="n">
        <v>-108524</v>
      </c>
      <c r="C9" s="5" t="n">
        <v>-300948</v>
      </c>
    </row>
    <row r="10" spans="1:3">
      <c r="A10" s="4" t="s">
        <v>632</v>
      </c>
      <c r="B10" s="5" t="n">
        <v>-3455980</v>
      </c>
      <c r="C10" s="5" t="n">
        <v>-4369473</v>
      </c>
    </row>
    <row r="11" spans="1:3">
      <c r="A11" s="4" t="s">
        <v>633</v>
      </c>
      <c r="B11" s="5" t="n">
        <v>-2521281</v>
      </c>
      <c r="C11" s="5" t="n">
        <v>656085</v>
      </c>
    </row>
    <row r="12" spans="1:3">
      <c r="A12" s="4" t="s">
        <v>634</v>
      </c>
      <c r="B12" s="5" t="n">
        <v>-1012</v>
      </c>
      <c r="C12" s="5" t="n">
        <v>1997062</v>
      </c>
    </row>
    <row r="13" spans="1:3">
      <c r="A13" s="4" t="s">
        <v>635</v>
      </c>
      <c r="B13" s="5" t="n">
        <v>-640666</v>
      </c>
      <c r="C13" s="5" t="n">
        <v>-915982</v>
      </c>
    </row>
    <row r="14" spans="1:3">
      <c r="A14" s="4" t="s">
        <v>625</v>
      </c>
      <c r="B14" s="5" t="n">
        <v>1355432</v>
      </c>
      <c r="C14" s="4" t="s">
        <v>35</v>
      </c>
    </row>
    <row r="15" spans="1:3">
      <c r="A15" s="4" t="s">
        <v>636</v>
      </c>
      <c r="B15" s="5" t="n">
        <v>-1807527</v>
      </c>
      <c r="C15" s="5" t="n">
        <v>1737165</v>
      </c>
    </row>
    <row r="16" spans="1:3">
      <c r="A16" s="4" t="s">
        <v>626</v>
      </c>
      <c r="B16" s="5" t="n">
        <v>-292666</v>
      </c>
      <c r="C16" s="5" t="n">
        <v>-434291</v>
      </c>
    </row>
    <row r="17" spans="1:3">
      <c r="A17" s="4" t="s">
        <v>627</v>
      </c>
      <c r="B17" s="6" t="n">
        <v>-2100193</v>
      </c>
      <c r="C17" s="6" t="n">
        <v>13028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37</v>
      </c>
      <c r="B1" s="2" t="s">
        <v>2</v>
      </c>
      <c r="C1" s="2" t="s">
        <v>31</v>
      </c>
    </row>
    <row r="2" spans="1:3">
      <c r="A2" s="4" t="s">
        <v>638</v>
      </c>
      <c r="B2" s="4" t="s">
        <v>35</v>
      </c>
      <c r="C2" s="6" t="n">
        <v>41741885</v>
      </c>
    </row>
    <row r="3" spans="1:3">
      <c r="A3" s="4" t="s">
        <v>639</v>
      </c>
      <c r="B3" s="4" t="s">
        <v>35</v>
      </c>
      <c r="C3" s="5" t="n">
        <v>548315</v>
      </c>
    </row>
    <row r="4" spans="1:3">
      <c r="A4" s="4" t="s">
        <v>640</v>
      </c>
      <c r="B4" s="5" t="n">
        <v>523889</v>
      </c>
      <c r="C4" s="5" t="n">
        <v>305613</v>
      </c>
    </row>
    <row r="5" spans="1:3">
      <c r="A5" s="4" t="s">
        <v>628</v>
      </c>
    </row>
    <row r="6" spans="1:3">
      <c r="A6" s="4" t="s">
        <v>641</v>
      </c>
      <c r="B6" s="5" t="n">
        <v>12458</v>
      </c>
      <c r="C6" s="5" t="n">
        <v>1978347</v>
      </c>
    </row>
    <row r="7" spans="1:3">
      <c r="A7" s="4" t="s">
        <v>642</v>
      </c>
      <c r="B7" s="5" t="n">
        <v>13879</v>
      </c>
      <c r="C7" s="5" t="n">
        <v>843953</v>
      </c>
    </row>
    <row r="8" spans="1:3">
      <c r="A8" s="4" t="s">
        <v>643</v>
      </c>
      <c r="B8" s="5" t="n">
        <v>185316</v>
      </c>
      <c r="C8" s="5" t="n">
        <v>813548</v>
      </c>
    </row>
    <row r="9" spans="1:3">
      <c r="A9" s="4" t="s">
        <v>36</v>
      </c>
      <c r="B9" s="5" t="n">
        <v>4463</v>
      </c>
      <c r="C9" s="5" t="n">
        <v>17371</v>
      </c>
    </row>
    <row r="10" spans="1:3">
      <c r="A10" s="4" t="s">
        <v>644</v>
      </c>
      <c r="B10" s="5" t="n">
        <v>39476189</v>
      </c>
      <c r="C10" s="5" t="n">
        <v>37818473</v>
      </c>
    </row>
    <row r="11" spans="1:3">
      <c r="A11" s="4" t="s">
        <v>38</v>
      </c>
      <c r="B11" s="5" t="n">
        <v>870292</v>
      </c>
      <c r="C11" s="5" t="n">
        <v>270193</v>
      </c>
    </row>
    <row r="12" spans="1:3">
      <c r="A12" s="4" t="s">
        <v>638</v>
      </c>
      <c r="B12" s="5" t="n">
        <v>40562597</v>
      </c>
      <c r="C12" s="5" t="n">
        <v>41741885</v>
      </c>
    </row>
    <row r="13" spans="1:3">
      <c r="A13" s="4" t="s">
        <v>645</v>
      </c>
      <c r="B13" s="4" t="s">
        <v>35</v>
      </c>
      <c r="C13" s="5" t="n">
        <v>307057</v>
      </c>
    </row>
    <row r="14" spans="1:3">
      <c r="A14" s="4" t="s">
        <v>44</v>
      </c>
      <c r="B14" s="5" t="n">
        <v>57689</v>
      </c>
      <c r="C14" s="5" t="n">
        <v>23729</v>
      </c>
    </row>
    <row r="15" spans="1:3">
      <c r="A15" s="4" t="s">
        <v>646</v>
      </c>
      <c r="B15" s="4" t="s">
        <v>35</v>
      </c>
      <c r="C15" s="5" t="n">
        <v>217529</v>
      </c>
    </row>
    <row r="16" spans="1:3">
      <c r="A16" s="4" t="s">
        <v>639</v>
      </c>
      <c r="B16" s="5" t="n">
        <v>57689</v>
      </c>
      <c r="C16" s="5" t="n">
        <v>548315</v>
      </c>
    </row>
    <row r="17" spans="1:3">
      <c r="A17" s="4" t="s">
        <v>647</v>
      </c>
      <c r="B17" s="5" t="n">
        <v>40620286</v>
      </c>
      <c r="C17" s="5" t="n">
        <v>42290200</v>
      </c>
    </row>
    <row r="18" spans="1:3">
      <c r="A18" s="4" t="s">
        <v>53</v>
      </c>
      <c r="B18" s="5" t="n">
        <v>53518</v>
      </c>
      <c r="C18" s="5" t="n">
        <v>57246</v>
      </c>
    </row>
    <row r="19" spans="1:3">
      <c r="A19" s="4" t="s">
        <v>648</v>
      </c>
      <c r="B19" s="4" t="s">
        <v>35</v>
      </c>
      <c r="C19" s="5" t="n">
        <v>131538</v>
      </c>
    </row>
    <row r="20" spans="1:3">
      <c r="A20" s="4" t="s">
        <v>649</v>
      </c>
      <c r="B20" s="5" t="n">
        <v>40948232</v>
      </c>
      <c r="C20" s="5" t="n">
        <v>35957460</v>
      </c>
    </row>
    <row r="21" spans="1:3">
      <c r="A21" s="4" t="s">
        <v>650</v>
      </c>
      <c r="B21" s="5" t="n">
        <v>1047842</v>
      </c>
      <c r="C21" s="5" t="n">
        <v>1056225</v>
      </c>
    </row>
    <row r="22" spans="1:3">
      <c r="A22" s="4" t="s">
        <v>640</v>
      </c>
      <c r="B22" s="5" t="n">
        <v>523889</v>
      </c>
      <c r="C22" s="5" t="n">
        <v>305613</v>
      </c>
    </row>
    <row r="23" spans="1:3">
      <c r="A23" s="4" t="s">
        <v>55</v>
      </c>
      <c r="B23" s="4" t="s">
        <v>35</v>
      </c>
      <c r="C23" s="5" t="n">
        <v>339</v>
      </c>
    </row>
    <row r="24" spans="1:3">
      <c r="A24" s="4" t="s">
        <v>651</v>
      </c>
      <c r="B24" s="5" t="n">
        <v>714069</v>
      </c>
      <c r="C24" s="5" t="n">
        <v>3720050</v>
      </c>
    </row>
    <row r="25" spans="1:3">
      <c r="A25" s="4" t="s">
        <v>652</v>
      </c>
      <c r="B25" s="6" t="n">
        <v>43287550</v>
      </c>
      <c r="C25" s="6" t="n">
        <v>412284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25"/>
    <col customWidth="1" max="5" min="5" width="27"/>
    <col customWidth="1" max="6" min="6" width="33"/>
    <col customWidth="1" max="7" min="7" width="39"/>
    <col customWidth="1" max="8" min="8" width="33"/>
    <col customWidth="1" max="9" min="9" width="26"/>
  </cols>
  <sheetData>
    <row r="1" spans="1:9">
      <c r="A1" s="1" t="s">
        <v>121</v>
      </c>
      <c r="B1" s="2" t="s">
        <v>122</v>
      </c>
      <c r="C1" s="2" t="s">
        <v>123</v>
      </c>
      <c r="D1" s="2" t="s">
        <v>124</v>
      </c>
      <c r="E1" s="2" t="s">
        <v>65</v>
      </c>
      <c r="F1" s="2" t="s">
        <v>125</v>
      </c>
      <c r="G1" s="2" t="s">
        <v>66</v>
      </c>
      <c r="H1" s="2" t="s">
        <v>126</v>
      </c>
      <c r="I1" s="2" t="s">
        <v>127</v>
      </c>
    </row>
    <row r="2" spans="1:9">
      <c r="A2" s="4" t="s">
        <v>128</v>
      </c>
      <c r="B2" s="6" t="n">
        <v>-1878363</v>
      </c>
      <c r="C2" s="6" t="n">
        <v>1940</v>
      </c>
      <c r="D2" s="6" t="n">
        <v>-130741</v>
      </c>
      <c r="E2" s="6" t="n">
        <v>3311992</v>
      </c>
      <c r="F2" s="6" t="n">
        <v>-5193082</v>
      </c>
      <c r="G2" s="6" t="n">
        <v>131528</v>
      </c>
      <c r="H2" s="6" t="n">
        <v>-1878363</v>
      </c>
      <c r="I2" s="4" t="s">
        <v>35</v>
      </c>
    </row>
    <row r="3" spans="1:9">
      <c r="A3" s="4" t="s">
        <v>129</v>
      </c>
      <c r="C3" s="5" t="n">
        <v>19394079</v>
      </c>
    </row>
    <row r="4" spans="1:9">
      <c r="A4" s="4" t="s">
        <v>130</v>
      </c>
      <c r="B4" s="5" t="n">
        <v>63750</v>
      </c>
      <c r="C4" s="6" t="n">
        <v>41</v>
      </c>
      <c r="D4" s="4" t="s">
        <v>35</v>
      </c>
      <c r="E4" s="5" t="n">
        <v>63709</v>
      </c>
      <c r="F4" s="4" t="s">
        <v>35</v>
      </c>
      <c r="G4" s="4" t="s">
        <v>35</v>
      </c>
      <c r="H4" s="5" t="n">
        <v>63750</v>
      </c>
      <c r="I4" s="4" t="s">
        <v>35</v>
      </c>
    </row>
    <row r="5" spans="1:9">
      <c r="A5" s="4" t="s">
        <v>131</v>
      </c>
      <c r="C5" s="5" t="n">
        <v>414361</v>
      </c>
    </row>
    <row r="6" spans="1:9">
      <c r="A6" s="4" t="s">
        <v>132</v>
      </c>
      <c r="B6" s="5" t="n">
        <v>1027911</v>
      </c>
      <c r="C6" s="6" t="n">
        <v>1136</v>
      </c>
      <c r="E6" s="5" t="n">
        <v>1026775</v>
      </c>
      <c r="H6" s="5" t="n">
        <v>1027911</v>
      </c>
    </row>
    <row r="7" spans="1:9">
      <c r="A7" s="4" t="s">
        <v>133</v>
      </c>
      <c r="C7" s="5" t="n">
        <v>11357300</v>
      </c>
    </row>
    <row r="8" spans="1:9">
      <c r="A8" s="4" t="s">
        <v>134</v>
      </c>
      <c r="B8" s="5" t="n">
        <v>581814</v>
      </c>
      <c r="F8" s="5" t="n">
        <v>23354</v>
      </c>
      <c r="G8" s="4" t="s">
        <v>35</v>
      </c>
      <c r="H8" s="5" t="n">
        <v>23354</v>
      </c>
      <c r="I8" s="5" t="n">
        <v>558460</v>
      </c>
    </row>
    <row r="9" spans="1:9">
      <c r="A9" s="4" t="s">
        <v>135</v>
      </c>
      <c r="B9" s="5" t="n">
        <v>-191030</v>
      </c>
      <c r="G9" s="5" t="n">
        <v>-175964</v>
      </c>
      <c r="H9" s="5" t="n">
        <v>-175964</v>
      </c>
      <c r="I9" s="5" t="n">
        <v>-15066</v>
      </c>
    </row>
    <row r="10" spans="1:9">
      <c r="A10" s="4" t="s">
        <v>136</v>
      </c>
      <c r="B10" s="5" t="n">
        <v>-210510</v>
      </c>
      <c r="I10" s="5" t="n">
        <v>-210510</v>
      </c>
    </row>
    <row r="11" spans="1:9">
      <c r="A11" s="4" t="s">
        <v>137</v>
      </c>
      <c r="B11" s="5" t="n">
        <v>-606428</v>
      </c>
      <c r="C11" s="6" t="n">
        <v>3117</v>
      </c>
      <c r="D11" s="5" t="n">
        <v>-130741</v>
      </c>
      <c r="E11" s="5" t="n">
        <v>4402476</v>
      </c>
      <c r="F11" s="5" t="n">
        <v>-5169728</v>
      </c>
      <c r="G11" s="5" t="n">
        <v>-44436</v>
      </c>
      <c r="H11" s="5" t="n">
        <v>-939312</v>
      </c>
      <c r="I11" s="5" t="n">
        <v>332884</v>
      </c>
    </row>
    <row r="12" spans="1:9">
      <c r="A12" s="4" t="s">
        <v>138</v>
      </c>
      <c r="C12" s="5" t="n">
        <v>31165740</v>
      </c>
    </row>
    <row r="13" spans="1:9">
      <c r="A13" s="4" t="s">
        <v>132</v>
      </c>
      <c r="B13" s="5" t="n">
        <v>1169503</v>
      </c>
      <c r="C13" s="6" t="n">
        <v>101</v>
      </c>
      <c r="D13" s="4" t="s">
        <v>35</v>
      </c>
      <c r="E13" s="5" t="n">
        <v>1169402</v>
      </c>
      <c r="F13" s="4" t="s">
        <v>35</v>
      </c>
      <c r="G13" s="4" t="s">
        <v>35</v>
      </c>
      <c r="H13" s="5" t="n">
        <v>1169503</v>
      </c>
      <c r="I13" s="4" t="s">
        <v>35</v>
      </c>
    </row>
    <row r="14" spans="1:9">
      <c r="A14" s="4" t="s">
        <v>133</v>
      </c>
      <c r="C14" s="5" t="n">
        <v>1013109</v>
      </c>
    </row>
    <row r="15" spans="1:9">
      <c r="A15" s="4" t="s">
        <v>134</v>
      </c>
      <c r="B15" s="5" t="n">
        <v>-1314577</v>
      </c>
      <c r="F15" s="5" t="n">
        <v>493870</v>
      </c>
      <c r="H15" s="5" t="n">
        <v>493870</v>
      </c>
      <c r="I15" s="5" t="n">
        <v>-1808447</v>
      </c>
    </row>
    <row r="16" spans="1:9">
      <c r="A16" s="4" t="s">
        <v>135</v>
      </c>
      <c r="B16" s="5" t="n">
        <v>355888</v>
      </c>
      <c r="C16" s="4" t="s">
        <v>35</v>
      </c>
      <c r="D16" s="4" t="s">
        <v>35</v>
      </c>
      <c r="E16" s="4" t="s">
        <v>35</v>
      </c>
      <c r="F16" s="4" t="s">
        <v>35</v>
      </c>
      <c r="G16" s="5" t="n">
        <v>188379</v>
      </c>
      <c r="H16" s="5" t="n">
        <v>188379</v>
      </c>
      <c r="I16" s="5" t="n">
        <v>167509</v>
      </c>
    </row>
    <row r="17" spans="1:9">
      <c r="A17" s="4" t="s">
        <v>139</v>
      </c>
      <c r="B17" s="5" t="n">
        <v>2549500</v>
      </c>
      <c r="C17" s="4" t="s">
        <v>35</v>
      </c>
      <c r="D17" s="4" t="s">
        <v>35</v>
      </c>
      <c r="E17" s="5" t="n">
        <v>2549500</v>
      </c>
      <c r="F17" s="4" t="s">
        <v>35</v>
      </c>
      <c r="G17" s="4" t="s">
        <v>35</v>
      </c>
      <c r="H17" s="5" t="n">
        <v>2549500</v>
      </c>
      <c r="I17" s="4" t="s">
        <v>35</v>
      </c>
    </row>
    <row r="18" spans="1:9">
      <c r="A18" s="4" t="s">
        <v>140</v>
      </c>
      <c r="B18" s="5" t="n">
        <v>1124983</v>
      </c>
      <c r="C18" s="4" t="s">
        <v>35</v>
      </c>
      <c r="D18" s="4" t="s">
        <v>35</v>
      </c>
      <c r="E18" s="4" t="s">
        <v>35</v>
      </c>
      <c r="F18" s="4" t="s">
        <v>35</v>
      </c>
      <c r="G18" s="4" t="s">
        <v>35</v>
      </c>
      <c r="H18" s="4" t="s">
        <v>35</v>
      </c>
      <c r="I18" s="5" t="n">
        <v>1124983</v>
      </c>
    </row>
    <row r="19" spans="1:9">
      <c r="A19" s="4" t="s">
        <v>141</v>
      </c>
      <c r="B19" s="6" t="n">
        <v>3278869</v>
      </c>
      <c r="C19" s="6" t="n">
        <v>3218</v>
      </c>
      <c r="D19" s="6" t="n">
        <v>-130741</v>
      </c>
      <c r="E19" s="6" t="n">
        <v>8121378</v>
      </c>
      <c r="F19" s="6" t="n">
        <v>-4675858</v>
      </c>
      <c r="G19" s="6" t="n">
        <v>143943</v>
      </c>
      <c r="H19" s="6" t="n">
        <v>3461940</v>
      </c>
      <c r="I19" s="6" t="n">
        <v>-183071</v>
      </c>
    </row>
    <row r="20" spans="1:9">
      <c r="A20" s="4" t="s">
        <v>142</v>
      </c>
      <c r="C20" s="5" t="n">
        <v>321788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653</v>
      </c>
      <c r="B1" s="2" t="s">
        <v>1</v>
      </c>
    </row>
    <row r="2" spans="1:2">
      <c r="B2" s="2" t="s">
        <v>2</v>
      </c>
    </row>
    <row r="3" spans="1:2">
      <c r="A3" s="4" t="s">
        <v>654</v>
      </c>
    </row>
    <row r="4" spans="1:2">
      <c r="A4" s="3" t="s">
        <v>655</v>
      </c>
    </row>
    <row r="5" spans="1:2">
      <c r="A5" s="4" t="s">
        <v>656</v>
      </c>
      <c r="B5" s="4" t="s">
        <v>657</v>
      </c>
    </row>
    <row r="6" spans="1:2">
      <c r="A6" s="4" t="s">
        <v>433</v>
      </c>
    </row>
    <row r="7" spans="1:2">
      <c r="A7" s="3" t="s">
        <v>655</v>
      </c>
    </row>
    <row r="8" spans="1:2">
      <c r="A8" s="4" t="s">
        <v>656</v>
      </c>
      <c r="B8" s="4" t="s">
        <v>6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9</v>
      </c>
      <c r="B1" s="2" t="s">
        <v>2</v>
      </c>
      <c r="C1" s="2" t="s">
        <v>31</v>
      </c>
    </row>
    <row r="2" spans="1:3">
      <c r="A2" s="3" t="s">
        <v>660</v>
      </c>
    </row>
    <row r="3" spans="1:3">
      <c r="A3" s="4" t="s">
        <v>661</v>
      </c>
      <c r="B3" s="6" t="n">
        <v>523889</v>
      </c>
      <c r="C3" s="6" t="n">
        <v>305613</v>
      </c>
    </row>
    <row r="4" spans="1:3">
      <c r="A4" s="4" t="s">
        <v>662</v>
      </c>
    </row>
    <row r="5" spans="1:3">
      <c r="A5" s="3" t="s">
        <v>660</v>
      </c>
    </row>
    <row r="6" spans="1:3">
      <c r="A6" s="4" t="s">
        <v>661</v>
      </c>
      <c r="B6" s="5" t="n">
        <v>235947</v>
      </c>
      <c r="C6" s="5" t="n">
        <v>305613</v>
      </c>
    </row>
    <row r="7" spans="1:3">
      <c r="A7" s="4" t="s">
        <v>501</v>
      </c>
    </row>
    <row r="8" spans="1:3">
      <c r="A8" s="3" t="s">
        <v>660</v>
      </c>
    </row>
    <row r="9" spans="1:3">
      <c r="A9" s="4" t="s">
        <v>661</v>
      </c>
      <c r="B9" s="6" t="n">
        <v>287942</v>
      </c>
      <c r="C9" s="4" t="s">
        <v>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663</v>
      </c>
      <c r="B1" s="2" t="s">
        <v>1</v>
      </c>
    </row>
    <row r="2" spans="1:2">
      <c r="B2" s="2" t="s">
        <v>112</v>
      </c>
    </row>
    <row r="3" spans="1:2">
      <c r="A3" s="3" t="s">
        <v>664</v>
      </c>
    </row>
    <row r="4" spans="1:2">
      <c r="A4" s="4" t="s">
        <v>665</v>
      </c>
      <c r="B4" s="6" t="n">
        <v>1355432</v>
      </c>
    </row>
    <row r="5" spans="1:2">
      <c r="A5" s="4" t="s">
        <v>500</v>
      </c>
    </row>
    <row r="6" spans="1:2">
      <c r="A6" s="3" t="s">
        <v>664</v>
      </c>
    </row>
    <row r="7" spans="1:2">
      <c r="A7" s="4" t="s">
        <v>666</v>
      </c>
      <c r="B7" s="4" t="s">
        <v>426</v>
      </c>
    </row>
    <row r="8" spans="1:2">
      <c r="A8" s="4" t="s">
        <v>667</v>
      </c>
      <c r="B8" s="6" t="n">
        <v>135543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668</v>
      </c>
      <c r="B1" s="2" t="s">
        <v>112</v>
      </c>
    </row>
    <row r="2" spans="1:2">
      <c r="A2" s="3" t="s">
        <v>240</v>
      </c>
    </row>
    <row r="3" spans="1:2">
      <c r="A3" s="4" t="s">
        <v>33</v>
      </c>
      <c r="B3" s="6" t="n">
        <v>16829</v>
      </c>
    </row>
    <row r="4" spans="1:2">
      <c r="A4" s="4" t="s">
        <v>669</v>
      </c>
      <c r="B4" s="5" t="n">
        <v>83898</v>
      </c>
    </row>
    <row r="5" spans="1:2">
      <c r="A5" s="4" t="s">
        <v>670</v>
      </c>
      <c r="B5" s="5" t="n">
        <v>2775568</v>
      </c>
    </row>
    <row r="6" spans="1:2">
      <c r="A6" s="4" t="s">
        <v>671</v>
      </c>
      <c r="B6" s="5" t="n">
        <v>205591</v>
      </c>
    </row>
    <row r="7" spans="1:2">
      <c r="A7" s="4" t="s">
        <v>44</v>
      </c>
      <c r="B7" s="5" t="n">
        <v>54659</v>
      </c>
    </row>
    <row r="8" spans="1:2">
      <c r="A8" s="4" t="s">
        <v>672</v>
      </c>
      <c r="B8" s="5" t="n">
        <v>1454326</v>
      </c>
    </row>
    <row r="9" spans="1:2">
      <c r="A9" s="4" t="s">
        <v>673</v>
      </c>
      <c r="B9" s="5" t="n">
        <v>-156919</v>
      </c>
    </row>
    <row r="10" spans="1:2">
      <c r="A10" s="4" t="s">
        <v>151</v>
      </c>
      <c r="B10" s="5" t="n">
        <v>-351714</v>
      </c>
    </row>
    <row r="11" spans="1:2">
      <c r="A11" s="4" t="s">
        <v>674</v>
      </c>
      <c r="B11" s="6" t="n">
        <v>40822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75</v>
      </c>
      <c r="B1" s="2" t="s">
        <v>1</v>
      </c>
    </row>
    <row r="2" spans="1:3">
      <c r="B2" s="2" t="s">
        <v>2</v>
      </c>
      <c r="C2" s="2" t="s">
        <v>31</v>
      </c>
    </row>
    <row r="3" spans="1:3">
      <c r="A3" s="3" t="s">
        <v>676</v>
      </c>
    </row>
    <row r="4" spans="1:3">
      <c r="A4" s="4" t="s">
        <v>677</v>
      </c>
      <c r="B4" s="6" t="n">
        <v>493870</v>
      </c>
      <c r="C4" s="6" t="n">
        <v>23354</v>
      </c>
    </row>
    <row r="5" spans="1:3">
      <c r="A5" s="4" t="s">
        <v>90</v>
      </c>
      <c r="B5" s="5" t="n">
        <v>1593719</v>
      </c>
      <c r="C5" s="4" t="s">
        <v>35</v>
      </c>
    </row>
    <row r="6" spans="1:3">
      <c r="A6" s="4" t="s">
        <v>678</v>
      </c>
    </row>
    <row r="7" spans="1:3">
      <c r="A7" s="3" t="s">
        <v>679</v>
      </c>
    </row>
    <row r="8" spans="1:3">
      <c r="A8" s="4" t="s">
        <v>680</v>
      </c>
      <c r="B8" s="5" t="n">
        <v>2550000</v>
      </c>
    </row>
    <row r="9" spans="1:3">
      <c r="A9" s="3" t="s">
        <v>676</v>
      </c>
    </row>
    <row r="10" spans="1:3">
      <c r="A10" s="4" t="s">
        <v>681</v>
      </c>
      <c r="B10" s="5" t="n">
        <v>-4082238</v>
      </c>
    </row>
    <row r="11" spans="1:3">
      <c r="A11" s="4" t="s">
        <v>677</v>
      </c>
      <c r="B11" s="5" t="n">
        <v>-61481</v>
      </c>
    </row>
    <row r="12" spans="1:3">
      <c r="A12" s="4" t="s">
        <v>90</v>
      </c>
      <c r="B12" s="6" t="n">
        <v>159371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 customWidth="1" max="5" min="5" width="14"/>
    <col customWidth="1" max="6" min="6" width="4"/>
  </cols>
  <sheetData>
    <row r="1" spans="1:6">
      <c r="A1" s="1" t="s">
        <v>682</v>
      </c>
      <c r="B1" s="2" t="s">
        <v>390</v>
      </c>
      <c r="C1" s="2" t="s">
        <v>2</v>
      </c>
      <c r="E1" s="2" t="s">
        <v>31</v>
      </c>
    </row>
    <row r="2" spans="1:6">
      <c r="A2" s="3" t="s">
        <v>683</v>
      </c>
    </row>
    <row r="3" spans="1:6">
      <c r="A3" s="4" t="s">
        <v>684</v>
      </c>
      <c r="C3" s="5" t="n">
        <v>5000000</v>
      </c>
    </row>
    <row r="4" spans="1:6">
      <c r="A4" s="4" t="s">
        <v>447</v>
      </c>
      <c r="C4" s="4" t="s">
        <v>394</v>
      </c>
    </row>
    <row r="5" spans="1:6">
      <c r="A5" s="4" t="s">
        <v>494</v>
      </c>
      <c r="C5" s="4" t="s">
        <v>495</v>
      </c>
    </row>
    <row r="6" spans="1:6">
      <c r="A6" s="4" t="s">
        <v>678</v>
      </c>
    </row>
    <row r="7" spans="1:6">
      <c r="A7" s="3" t="s">
        <v>683</v>
      </c>
    </row>
    <row r="8" spans="1:6">
      <c r="A8" s="4" t="s">
        <v>684</v>
      </c>
      <c r="B8" s="5" t="n">
        <v>4680000</v>
      </c>
    </row>
    <row r="9" spans="1:6">
      <c r="A9" s="4" t="s">
        <v>685</v>
      </c>
      <c r="B9" s="8" t="n">
        <v>0.51</v>
      </c>
    </row>
    <row r="10" spans="1:6">
      <c r="A10" s="4" t="s">
        <v>464</v>
      </c>
      <c r="B10" s="5" t="n">
        <v>320000</v>
      </c>
    </row>
    <row r="11" spans="1:6">
      <c r="A11" s="4" t="s">
        <v>447</v>
      </c>
      <c r="C11" s="4" t="s">
        <v>401</v>
      </c>
      <c r="D11" s="4" t="s">
        <v>408</v>
      </c>
      <c r="E11" s="4" t="s">
        <v>426</v>
      </c>
      <c r="F11" s="4" t="s">
        <v>421</v>
      </c>
    </row>
    <row r="12" spans="1:6">
      <c r="A12" s="4" t="s">
        <v>686</v>
      </c>
      <c r="C12" s="6" t="n">
        <v>2550000</v>
      </c>
    </row>
    <row r="13" spans="1:6">
      <c r="A13" s="4" t="s">
        <v>687</v>
      </c>
    </row>
    <row r="14" spans="1:6">
      <c r="A14" s="3" t="s">
        <v>683</v>
      </c>
    </row>
    <row r="15" spans="1:6">
      <c r="A15" s="4" t="s">
        <v>684</v>
      </c>
      <c r="B15" s="5" t="n">
        <v>4680000</v>
      </c>
    </row>
    <row r="16" spans="1:6">
      <c r="A16" s="4" t="s">
        <v>685</v>
      </c>
      <c r="B16" s="7" t="n">
        <v>0.0001</v>
      </c>
    </row>
    <row r="17" spans="1:6">
      <c r="A17" s="4" t="s">
        <v>688</v>
      </c>
      <c r="B17" s="4" t="s">
        <v>689</v>
      </c>
    </row>
    <row r="18" spans="1:6">
      <c r="A18" s="4" t="s">
        <v>464</v>
      </c>
      <c r="B18" s="5" t="n">
        <v>320000</v>
      </c>
    </row>
    <row r="19" spans="1:6">
      <c r="A19" s="4" t="s">
        <v>447</v>
      </c>
      <c r="B19" s="4" t="s">
        <v>401</v>
      </c>
      <c r="C19" s="4" t="s">
        <v>420</v>
      </c>
      <c r="D19" s="4" t="s">
        <v>427</v>
      </c>
      <c r="E19" s="4" t="s">
        <v>420</v>
      </c>
      <c r="F19" s="4" t="s">
        <v>427</v>
      </c>
    </row>
    <row r="20" spans="1:6"/>
    <row r="21" spans="1:6">
      <c r="A21" s="4" t="s">
        <v>408</v>
      </c>
      <c r="B21" s="4" t="s">
        <v>436</v>
      </c>
    </row>
    <row r="22" spans="1:6">
      <c r="A22" s="4" t="s">
        <v>421</v>
      </c>
      <c r="B22" s="4" t="s">
        <v>438</v>
      </c>
    </row>
    <row r="23" spans="1:6">
      <c r="A23" s="4" t="s">
        <v>427</v>
      </c>
      <c r="B23" s="4" t="s">
        <v>437</v>
      </c>
    </row>
  </sheetData>
  <mergeCells count="6">
    <mergeCell ref="C1:D1"/>
    <mergeCell ref="E1:F1"/>
    <mergeCell ref="A20:F20"/>
    <mergeCell ref="B21:F21"/>
    <mergeCell ref="B22:F22"/>
    <mergeCell ref="B23:F2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90</v>
      </c>
      <c r="B1" s="2" t="s">
        <v>1</v>
      </c>
    </row>
    <row r="2" spans="1:3">
      <c r="B2" s="2" t="s">
        <v>2</v>
      </c>
      <c r="C2" s="2" t="s">
        <v>31</v>
      </c>
    </row>
    <row r="3" spans="1:3">
      <c r="A3" s="3" t="s">
        <v>244</v>
      </c>
    </row>
    <row r="4" spans="1:3">
      <c r="A4" s="4" t="s">
        <v>691</v>
      </c>
      <c r="B4" s="4" t="s">
        <v>692</v>
      </c>
      <c r="C4" s="4" t="s">
        <v>692</v>
      </c>
    </row>
    <row r="5" spans="1:3">
      <c r="A5" s="4" t="s">
        <v>693</v>
      </c>
      <c r="B5" s="4" t="s">
        <v>694</v>
      </c>
      <c r="C5" s="4" t="s">
        <v>694</v>
      </c>
    </row>
    <row r="6" spans="1:3">
      <c r="A6" s="4" t="s">
        <v>695</v>
      </c>
      <c r="B6" s="4" t="s">
        <v>696</v>
      </c>
      <c r="C6" s="4" t="s">
        <v>696</v>
      </c>
    </row>
    <row r="7" spans="1:3">
      <c r="A7" s="4" t="s">
        <v>697</v>
      </c>
      <c r="B7" s="4" t="s">
        <v>698</v>
      </c>
      <c r="C7" s="4" t="s">
        <v>699</v>
      </c>
    </row>
    <row r="8" spans="1:3">
      <c r="A8" s="4" t="s">
        <v>700</v>
      </c>
      <c r="B8" s="4" t="s">
        <v>701</v>
      </c>
      <c r="C8" s="4" t="s">
        <v>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02</v>
      </c>
      <c r="B1" s="2" t="s">
        <v>1</v>
      </c>
    </row>
    <row r="2" spans="1:3">
      <c r="B2" s="2" t="s">
        <v>2</v>
      </c>
      <c r="C2" s="2" t="s">
        <v>31</v>
      </c>
    </row>
    <row r="3" spans="1:3">
      <c r="A3" s="3" t="s">
        <v>703</v>
      </c>
    </row>
    <row r="4" spans="1:3">
      <c r="A4" s="4" t="s">
        <v>704</v>
      </c>
      <c r="B4" s="6" t="n">
        <v>863815</v>
      </c>
      <c r="C4" s="6" t="n">
        <v>-721060</v>
      </c>
    </row>
    <row r="5" spans="1:3">
      <c r="A5" s="4" t="s">
        <v>705</v>
      </c>
    </row>
    <row r="6" spans="1:3">
      <c r="A6" s="3" t="s">
        <v>703</v>
      </c>
    </row>
    <row r="7" spans="1:3">
      <c r="A7" s="4" t="s">
        <v>704</v>
      </c>
      <c r="B7" s="5" t="n">
        <v>1535148</v>
      </c>
      <c r="C7" s="5" t="n">
        <v>14590</v>
      </c>
    </row>
    <row r="8" spans="1:3">
      <c r="A8" s="4" t="s">
        <v>706</v>
      </c>
    </row>
    <row r="9" spans="1:3">
      <c r="A9" s="3" t="s">
        <v>703</v>
      </c>
    </row>
    <row r="10" spans="1:3">
      <c r="A10" s="4" t="s">
        <v>704</v>
      </c>
      <c r="B10" s="6" t="n">
        <v>-671333</v>
      </c>
      <c r="C10" s="6" t="n">
        <v>-7356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707</v>
      </c>
      <c r="B1" s="2" t="s">
        <v>1</v>
      </c>
    </row>
    <row r="2" spans="1:3">
      <c r="B2" s="2" t="s">
        <v>2</v>
      </c>
      <c r="C2" s="2" t="s">
        <v>31</v>
      </c>
    </row>
    <row r="3" spans="1:3">
      <c r="A3" s="3" t="s">
        <v>244</v>
      </c>
    </row>
    <row r="4" spans="1:3">
      <c r="A4" s="4" t="s">
        <v>708</v>
      </c>
      <c r="B4" s="4" t="s">
        <v>35</v>
      </c>
      <c r="C4" s="4" t="s">
        <v>35</v>
      </c>
    </row>
    <row r="5" spans="1:3">
      <c r="A5" s="4" t="s">
        <v>709</v>
      </c>
      <c r="B5" s="5" t="n">
        <v>78199</v>
      </c>
      <c r="C5" s="4" t="s">
        <v>35</v>
      </c>
    </row>
    <row r="6" spans="1:3">
      <c r="A6" s="4" t="s">
        <v>92</v>
      </c>
      <c r="B6" s="6" t="n">
        <v>78199</v>
      </c>
      <c r="C6" s="4" t="s">
        <v>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710</v>
      </c>
      <c r="B1" s="2" t="s">
        <v>2</v>
      </c>
      <c r="C1" s="2" t="s">
        <v>31</v>
      </c>
    </row>
    <row r="2" spans="1:3">
      <c r="A2" s="3" t="s">
        <v>711</v>
      </c>
    </row>
    <row r="3" spans="1:3">
      <c r="A3" s="4" t="s">
        <v>648</v>
      </c>
      <c r="B3" s="6" t="n">
        <v>23089</v>
      </c>
      <c r="C3" s="4" t="s">
        <v>35</v>
      </c>
    </row>
    <row r="4" spans="1:3">
      <c r="A4" s="4" t="s">
        <v>712</v>
      </c>
      <c r="B4" s="5" t="n">
        <v>34409</v>
      </c>
      <c r="C4" s="4" t="s">
        <v>35</v>
      </c>
    </row>
    <row r="5" spans="1:3">
      <c r="A5" s="4" t="s">
        <v>713</v>
      </c>
      <c r="B5" s="5" t="n">
        <v>57498</v>
      </c>
      <c r="C5" s="4" t="s">
        <v>35</v>
      </c>
    </row>
    <row r="6" spans="1:3">
      <c r="A6" s="3" t="s">
        <v>58</v>
      </c>
    </row>
    <row r="7" spans="1:3">
      <c r="A7" s="4" t="s">
        <v>714</v>
      </c>
      <c r="B7" s="5" t="n">
        <v>-57026</v>
      </c>
      <c r="C7" s="4" t="s">
        <v>35</v>
      </c>
    </row>
    <row r="8" spans="1:3">
      <c r="A8" s="4" t="s">
        <v>648</v>
      </c>
      <c r="B8" s="5" t="n">
        <v>-78691</v>
      </c>
      <c r="C8" s="4" t="s">
        <v>35</v>
      </c>
    </row>
    <row r="9" spans="1:3">
      <c r="A9" s="4" t="s">
        <v>715</v>
      </c>
      <c r="B9" s="6" t="n">
        <v>-135717</v>
      </c>
      <c r="C9" s="4" t="s">
        <v>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1</v>
      </c>
    </row>
    <row r="3" spans="1:3">
      <c r="A3" s="3" t="s">
        <v>144</v>
      </c>
    </row>
    <row r="4" spans="1:3">
      <c r="A4" s="4" t="s">
        <v>101</v>
      </c>
      <c r="B4" s="6" t="n">
        <v>-1314577</v>
      </c>
      <c r="C4" s="6" t="n">
        <v>581814</v>
      </c>
    </row>
    <row r="5" spans="1:3">
      <c r="A5" s="3" t="s">
        <v>145</v>
      </c>
    </row>
    <row r="6" spans="1:3">
      <c r="A6" s="4" t="s">
        <v>146</v>
      </c>
      <c r="B6" s="5" t="n">
        <v>2100193</v>
      </c>
      <c r="C6" s="5" t="n">
        <v>-1302874</v>
      </c>
    </row>
    <row r="7" spans="1:3">
      <c r="A7" s="4" t="s">
        <v>147</v>
      </c>
      <c r="B7" s="5" t="n">
        <v>7419</v>
      </c>
      <c r="C7" s="5" t="n">
        <v>8913</v>
      </c>
    </row>
    <row r="8" spans="1:3">
      <c r="A8" s="4" t="s">
        <v>148</v>
      </c>
      <c r="B8" s="5" t="n">
        <v>7199</v>
      </c>
      <c r="C8" s="4" t="s">
        <v>35</v>
      </c>
    </row>
    <row r="9" spans="1:3">
      <c r="A9" s="4" t="s">
        <v>89</v>
      </c>
      <c r="B9" s="4" t="s">
        <v>35</v>
      </c>
      <c r="C9" s="5" t="n">
        <v>-213498</v>
      </c>
    </row>
    <row r="10" spans="1:3">
      <c r="A10" s="4" t="s">
        <v>149</v>
      </c>
      <c r="B10" s="5" t="n">
        <v>78199</v>
      </c>
      <c r="C10" s="4" t="s">
        <v>35</v>
      </c>
    </row>
    <row r="11" spans="1:3">
      <c r="A11" s="4" t="s">
        <v>90</v>
      </c>
      <c r="B11" s="5" t="n">
        <v>-1593719</v>
      </c>
      <c r="C11" s="4" t="s">
        <v>35</v>
      </c>
    </row>
    <row r="12" spans="1:3">
      <c r="A12" s="3" t="s">
        <v>150</v>
      </c>
    </row>
    <row r="13" spans="1:3">
      <c r="A13" s="4" t="s">
        <v>34</v>
      </c>
      <c r="B13" s="5" t="n">
        <v>35799</v>
      </c>
      <c r="C13" s="5" t="n">
        <v>-39943</v>
      </c>
    </row>
    <row r="14" spans="1:3">
      <c r="A14" s="4" t="s">
        <v>36</v>
      </c>
      <c r="B14" s="5" t="n">
        <v>8595</v>
      </c>
      <c r="C14" s="4" t="s">
        <v>35</v>
      </c>
    </row>
    <row r="15" spans="1:3">
      <c r="A15" s="4" t="s">
        <v>37</v>
      </c>
      <c r="B15" s="5" t="n">
        <v>-19345</v>
      </c>
      <c r="C15" s="4" t="s">
        <v>35</v>
      </c>
    </row>
    <row r="16" spans="1:3">
      <c r="A16" s="4" t="s">
        <v>38</v>
      </c>
      <c r="B16" s="5" t="n">
        <v>-457439</v>
      </c>
      <c r="C16" s="5" t="n">
        <v>-121436</v>
      </c>
    </row>
    <row r="17" spans="1:3">
      <c r="A17" s="4" t="s">
        <v>53</v>
      </c>
      <c r="B17" s="5" t="n">
        <v>-127581</v>
      </c>
      <c r="C17" s="5" t="n">
        <v>1107</v>
      </c>
    </row>
    <row r="18" spans="1:3">
      <c r="A18" s="4" t="s">
        <v>151</v>
      </c>
      <c r="B18" s="5" t="n">
        <v>8764</v>
      </c>
      <c r="C18" s="4" t="s">
        <v>35</v>
      </c>
    </row>
    <row r="19" spans="1:3">
      <c r="A19" s="4" t="s">
        <v>152</v>
      </c>
      <c r="B19" s="5" t="n">
        <v>-219788</v>
      </c>
      <c r="C19" s="5" t="n">
        <v>-1842</v>
      </c>
    </row>
    <row r="20" spans="1:3">
      <c r="A20" s="4" t="s">
        <v>55</v>
      </c>
      <c r="B20" s="5" t="n">
        <v>163231</v>
      </c>
      <c r="C20" s="5" t="n">
        <v>-101981</v>
      </c>
    </row>
    <row r="21" spans="1:3">
      <c r="A21" s="4" t="s">
        <v>153</v>
      </c>
      <c r="B21" s="5" t="n">
        <v>-1323050</v>
      </c>
      <c r="C21" s="5" t="n">
        <v>-1189740</v>
      </c>
    </row>
    <row r="22" spans="1:3">
      <c r="A22" s="4" t="s">
        <v>154</v>
      </c>
      <c r="B22" s="5" t="n">
        <v>-4198796</v>
      </c>
      <c r="C22" s="5" t="n">
        <v>3834300</v>
      </c>
    </row>
    <row r="23" spans="1:3">
      <c r="A23" s="4" t="s">
        <v>155</v>
      </c>
      <c r="B23" s="5" t="n">
        <v>-5521846</v>
      </c>
      <c r="C23" s="5" t="n">
        <v>2644560</v>
      </c>
    </row>
    <row r="24" spans="1:3">
      <c r="A24" s="3" t="s">
        <v>156</v>
      </c>
    </row>
    <row r="25" spans="1:3">
      <c r="A25" s="4" t="s">
        <v>157</v>
      </c>
      <c r="B25" s="5" t="n">
        <v>-683325</v>
      </c>
      <c r="C25" s="4" t="s">
        <v>35</v>
      </c>
    </row>
    <row r="26" spans="1:3">
      <c r="A26" s="4" t="s">
        <v>158</v>
      </c>
      <c r="B26" s="5" t="n">
        <v>54454</v>
      </c>
      <c r="C26" s="5" t="n">
        <v>213524</v>
      </c>
    </row>
    <row r="27" spans="1:3">
      <c r="A27" s="4" t="s">
        <v>159</v>
      </c>
      <c r="B27" s="5" t="n">
        <v>-46320</v>
      </c>
      <c r="C27" s="5" t="n">
        <v>-7307</v>
      </c>
    </row>
    <row r="28" spans="1:3">
      <c r="A28" s="4" t="s">
        <v>160</v>
      </c>
      <c r="B28" s="5" t="n">
        <v>-675191</v>
      </c>
      <c r="C28" s="5" t="n">
        <v>206217</v>
      </c>
    </row>
    <row r="29" spans="1:3">
      <c r="A29" s="4" t="s">
        <v>161</v>
      </c>
      <c r="B29" s="5" t="n">
        <v>-4795715</v>
      </c>
      <c r="C29" s="5" t="n">
        <v>-34115247</v>
      </c>
    </row>
    <row r="30" spans="1:3">
      <c r="A30" s="4" t="s">
        <v>162</v>
      </c>
      <c r="B30" s="5" t="n">
        <v>-5470906</v>
      </c>
      <c r="C30" s="5" t="n">
        <v>-33909030</v>
      </c>
    </row>
    <row r="31" spans="1:3">
      <c r="A31" s="3" t="s">
        <v>163</v>
      </c>
    </row>
    <row r="32" spans="1:3">
      <c r="A32" s="4" t="s">
        <v>164</v>
      </c>
      <c r="B32" s="5" t="n">
        <v>-51885</v>
      </c>
      <c r="C32" s="5" t="n">
        <v>115492</v>
      </c>
    </row>
    <row r="33" spans="1:3">
      <c r="A33" s="4" t="s">
        <v>165</v>
      </c>
      <c r="B33" s="5" t="n">
        <v>1395003</v>
      </c>
      <c r="C33" s="5" t="n">
        <v>801912</v>
      </c>
    </row>
    <row r="34" spans="1:3">
      <c r="A34" s="4" t="s">
        <v>166</v>
      </c>
      <c r="B34" s="5" t="n">
        <v>1409123</v>
      </c>
      <c r="C34" s="5" t="n">
        <v>1029446</v>
      </c>
    </row>
    <row r="35" spans="1:3">
      <c r="A35" s="4" t="s">
        <v>167</v>
      </c>
      <c r="B35" s="5" t="n">
        <v>2752241</v>
      </c>
      <c r="C35" s="5" t="n">
        <v>1946850</v>
      </c>
    </row>
    <row r="36" spans="1:3">
      <c r="A36" s="4" t="s">
        <v>168</v>
      </c>
      <c r="B36" s="5" t="n">
        <v>7157917</v>
      </c>
      <c r="C36" s="5" t="n">
        <v>32133323</v>
      </c>
    </row>
    <row r="37" spans="1:3">
      <c r="A37" s="4" t="s">
        <v>169</v>
      </c>
      <c r="B37" s="5" t="n">
        <v>9910158</v>
      </c>
      <c r="C37" s="5" t="n">
        <v>34080173</v>
      </c>
    </row>
    <row r="38" spans="1:3">
      <c r="A38" s="4" t="s">
        <v>170</v>
      </c>
      <c r="B38" s="5" t="n">
        <v>-182917</v>
      </c>
      <c r="C38" s="5" t="n">
        <v>-117287</v>
      </c>
    </row>
    <row r="39" spans="1:3">
      <c r="A39" s="4" t="s">
        <v>171</v>
      </c>
      <c r="B39" s="5" t="n">
        <v>-1265511</v>
      </c>
      <c r="C39" s="5" t="n">
        <v>2698416</v>
      </c>
    </row>
    <row r="40" spans="1:3">
      <c r="A40" s="4" t="s">
        <v>172</v>
      </c>
      <c r="B40" s="5" t="n">
        <v>760798</v>
      </c>
      <c r="C40" s="5" t="n">
        <v>40729</v>
      </c>
    </row>
    <row r="41" spans="1:3">
      <c r="A41" s="4" t="s">
        <v>173</v>
      </c>
      <c r="B41" s="5" t="n">
        <v>1461176</v>
      </c>
      <c r="C41" s="5" t="n">
        <v>760798</v>
      </c>
    </row>
    <row r="42" spans="1:3">
      <c r="A42" s="4" t="s">
        <v>174</v>
      </c>
      <c r="B42" s="5" t="n">
        <v>-12458</v>
      </c>
      <c r="C42" s="5" t="n">
        <v>-1978347</v>
      </c>
    </row>
    <row r="43" spans="1:3">
      <c r="A43" s="4" t="s">
        <v>175</v>
      </c>
      <c r="B43" s="5" t="n">
        <v>1461176</v>
      </c>
      <c r="C43" s="5" t="n">
        <v>760798</v>
      </c>
    </row>
    <row r="44" spans="1:3">
      <c r="A44" s="3" t="s">
        <v>176</v>
      </c>
    </row>
    <row r="45" spans="1:3">
      <c r="A45" s="4" t="s">
        <v>177</v>
      </c>
      <c r="B45" s="5" t="n">
        <v>426933</v>
      </c>
      <c r="C45" s="5" t="n">
        <v>27945</v>
      </c>
    </row>
    <row r="46" spans="1:3">
      <c r="A46" s="4" t="s">
        <v>178</v>
      </c>
      <c r="B46" s="5" t="n">
        <v>255606</v>
      </c>
      <c r="C46" s="4" t="s">
        <v>35</v>
      </c>
    </row>
    <row r="47" spans="1:3">
      <c r="A47" s="3" t="s">
        <v>179</v>
      </c>
    </row>
    <row r="48" spans="1:3">
      <c r="A48" s="4" t="s">
        <v>180</v>
      </c>
      <c r="B48" s="4" t="s">
        <v>35</v>
      </c>
      <c r="C48" s="6" t="n">
        <v>6375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6</v>
      </c>
      <c r="B1" s="2" t="s">
        <v>2</v>
      </c>
      <c r="C1" s="2" t="s">
        <v>31</v>
      </c>
    </row>
    <row r="2" spans="1:3">
      <c r="A2" s="3" t="s">
        <v>717</v>
      </c>
    </row>
    <row r="3" spans="1:3">
      <c r="A3" s="4" t="s">
        <v>718</v>
      </c>
      <c r="B3" s="6" t="n">
        <v>72872</v>
      </c>
      <c r="C3" s="4" t="s">
        <v>35</v>
      </c>
    </row>
    <row r="4" spans="1:3">
      <c r="A4" s="4" t="s">
        <v>719</v>
      </c>
      <c r="B4" s="5" t="n">
        <v>-15374</v>
      </c>
      <c r="C4" s="4" t="s">
        <v>35</v>
      </c>
    </row>
    <row r="5" spans="1:3">
      <c r="A5" s="4" t="s">
        <v>713</v>
      </c>
      <c r="B5" s="6" t="n">
        <v>57498</v>
      </c>
      <c r="C5" s="4" t="s">
        <v>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720</v>
      </c>
      <c r="B1" s="2" t="s">
        <v>2</v>
      </c>
      <c r="C1" s="2" t="s">
        <v>31</v>
      </c>
    </row>
    <row r="2" spans="1:3">
      <c r="A2" s="3" t="s">
        <v>151</v>
      </c>
    </row>
    <row r="3" spans="1:3">
      <c r="A3" s="4" t="s">
        <v>721</v>
      </c>
      <c r="B3" s="6" t="n">
        <v>179808</v>
      </c>
      <c r="C3" s="4" t="s">
        <v>35</v>
      </c>
    </row>
    <row r="4" spans="1:3">
      <c r="A4" s="4" t="s">
        <v>722</v>
      </c>
      <c r="B4" s="5" t="n">
        <v>171906</v>
      </c>
      <c r="C4" s="4" t="s">
        <v>35</v>
      </c>
    </row>
    <row r="5" spans="1:3">
      <c r="A5" s="4" t="s">
        <v>723</v>
      </c>
      <c r="B5" s="6" t="n">
        <v>351714</v>
      </c>
      <c r="C5" s="4" t="s">
        <v>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1</v>
      </c>
    </row>
    <row r="3" spans="1:3">
      <c r="A3" s="3" t="s">
        <v>725</v>
      </c>
    </row>
    <row r="4" spans="1:3">
      <c r="A4" s="4" t="s">
        <v>700</v>
      </c>
      <c r="B4" s="4" t="s">
        <v>701</v>
      </c>
      <c r="C4" s="4" t="s">
        <v>35</v>
      </c>
    </row>
    <row r="5" spans="1:3">
      <c r="A5" s="4" t="s">
        <v>645</v>
      </c>
      <c r="B5" s="6" t="n">
        <v>57498</v>
      </c>
      <c r="C5" s="4" t="s">
        <v>35</v>
      </c>
    </row>
    <row r="6" spans="1:3">
      <c r="A6" s="4" t="s">
        <v>58</v>
      </c>
      <c r="B6" s="5" t="n">
        <v>135717</v>
      </c>
      <c r="C6" s="4" t="s">
        <v>35</v>
      </c>
    </row>
    <row r="7" spans="1:3">
      <c r="A7" s="4" t="s">
        <v>719</v>
      </c>
      <c r="B7" s="4" t="s">
        <v>35</v>
      </c>
      <c r="C7" s="4" t="s">
        <v>35</v>
      </c>
    </row>
    <row r="8" spans="1:3">
      <c r="A8" s="4" t="s">
        <v>726</v>
      </c>
      <c r="B8" s="4" t="s">
        <v>35</v>
      </c>
      <c r="C8" s="4" t="s">
        <v>35</v>
      </c>
    </row>
    <row r="9" spans="1:3">
      <c r="A9" s="4" t="s">
        <v>395</v>
      </c>
    </row>
    <row r="10" spans="1:3">
      <c r="A10" s="3" t="s">
        <v>725</v>
      </c>
    </row>
    <row r="11" spans="1:3">
      <c r="A11" s="4" t="s">
        <v>700</v>
      </c>
      <c r="B11" s="4" t="s">
        <v>692</v>
      </c>
    </row>
    <row r="12" spans="1:3">
      <c r="A12" s="4" t="s">
        <v>405</v>
      </c>
    </row>
    <row r="13" spans="1:3">
      <c r="A13" s="3" t="s">
        <v>725</v>
      </c>
    </row>
    <row r="14" spans="1:3">
      <c r="A14" s="4" t="s">
        <v>700</v>
      </c>
      <c r="B14" s="4" t="s">
        <v>696</v>
      </c>
      <c r="C14" s="4" t="s">
        <v>696</v>
      </c>
    </row>
    <row r="15" spans="1:3">
      <c r="A15" s="4" t="s">
        <v>411</v>
      </c>
    </row>
    <row r="16" spans="1:3">
      <c r="A16" s="3" t="s">
        <v>725</v>
      </c>
    </row>
    <row r="17" spans="1:3">
      <c r="A17" s="4" t="s">
        <v>700</v>
      </c>
      <c r="B17" s="4" t="s">
        <v>696</v>
      </c>
      <c r="C17" s="4" t="s">
        <v>696</v>
      </c>
    </row>
    <row r="18" spans="1:3">
      <c r="A18" s="4" t="s">
        <v>415</v>
      </c>
    </row>
    <row r="19" spans="1:3">
      <c r="A19" s="3" t="s">
        <v>725</v>
      </c>
    </row>
    <row r="20" spans="1:3">
      <c r="A20" s="4" t="s">
        <v>700</v>
      </c>
      <c r="B20" s="4" t="s">
        <v>696</v>
      </c>
      <c r="C20" s="4" t="s">
        <v>696</v>
      </c>
    </row>
    <row r="21" spans="1:3">
      <c r="A21" s="4" t="s">
        <v>419</v>
      </c>
    </row>
    <row r="22" spans="1:3">
      <c r="A22" s="3" t="s">
        <v>725</v>
      </c>
    </row>
    <row r="23" spans="1:3">
      <c r="A23" s="4" t="s">
        <v>700</v>
      </c>
      <c r="B23" s="4" t="s">
        <v>696</v>
      </c>
      <c r="C23" s="4" t="s">
        <v>696</v>
      </c>
    </row>
    <row r="24" spans="1:3">
      <c r="A24" s="4" t="s">
        <v>429</v>
      </c>
    </row>
    <row r="25" spans="1:3">
      <c r="A25" s="3" t="s">
        <v>725</v>
      </c>
    </row>
    <row r="26" spans="1:3">
      <c r="A26" s="4" t="s">
        <v>700</v>
      </c>
      <c r="B26" s="4" t="s">
        <v>696</v>
      </c>
      <c r="C26" s="4" t="s">
        <v>696</v>
      </c>
    </row>
    <row r="27" spans="1:3">
      <c r="A27" s="4" t="s">
        <v>424</v>
      </c>
    </row>
    <row r="28" spans="1:3">
      <c r="A28" s="3" t="s">
        <v>725</v>
      </c>
    </row>
    <row r="29" spans="1:3">
      <c r="A29" s="4" t="s">
        <v>700</v>
      </c>
      <c r="B29" s="4" t="s">
        <v>696</v>
      </c>
      <c r="C29" s="4" t="s">
        <v>696</v>
      </c>
    </row>
    <row r="30" spans="1:3">
      <c r="A30" s="4" t="s">
        <v>727</v>
      </c>
    </row>
    <row r="31" spans="1:3">
      <c r="A31" s="3" t="s">
        <v>725</v>
      </c>
    </row>
    <row r="32" spans="1:3">
      <c r="A32" s="4" t="s">
        <v>700</v>
      </c>
      <c r="C32" s="4" t="s">
        <v>696</v>
      </c>
    </row>
    <row r="33" spans="1:3">
      <c r="A33" s="4" t="s">
        <v>728</v>
      </c>
    </row>
    <row r="34" spans="1:3">
      <c r="A34" s="3" t="s">
        <v>725</v>
      </c>
    </row>
    <row r="35" spans="1:3">
      <c r="A35" s="4" t="s">
        <v>700</v>
      </c>
      <c r="B35" s="4" t="s">
        <v>729</v>
      </c>
    </row>
    <row r="36" spans="1:3">
      <c r="A36" s="4" t="s">
        <v>730</v>
      </c>
    </row>
    <row r="37" spans="1:3">
      <c r="A37" s="3" t="s">
        <v>725</v>
      </c>
    </row>
    <row r="38" spans="1:3">
      <c r="A38" s="4" t="s">
        <v>700</v>
      </c>
      <c r="B38" s="4" t="s">
        <v>696</v>
      </c>
    </row>
    <row r="39" spans="1:3">
      <c r="A39" s="4" t="s">
        <v>731</v>
      </c>
    </row>
    <row r="40" spans="1:3">
      <c r="A40" s="3" t="s">
        <v>725</v>
      </c>
    </row>
    <row r="41" spans="1:3">
      <c r="A41" s="4" t="s">
        <v>700</v>
      </c>
      <c r="B41" s="4" t="s">
        <v>73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33</v>
      </c>
      <c r="B1" s="2" t="s">
        <v>1</v>
      </c>
    </row>
    <row r="2" spans="1:3">
      <c r="B2" s="2" t="s">
        <v>2</v>
      </c>
      <c r="C2" s="2" t="s">
        <v>31</v>
      </c>
    </row>
    <row r="3" spans="1:3">
      <c r="A3" s="3" t="s">
        <v>248</v>
      </c>
    </row>
    <row r="4" spans="1:3">
      <c r="A4" s="4" t="s">
        <v>734</v>
      </c>
      <c r="B4" s="6" t="n">
        <v>493870</v>
      </c>
      <c r="C4" s="6" t="n">
        <v>23354</v>
      </c>
    </row>
    <row r="5" spans="1:3">
      <c r="A5" s="4" t="s">
        <v>735</v>
      </c>
      <c r="B5" s="5" t="n">
        <v>31600325</v>
      </c>
      <c r="C5" s="5" t="n">
        <v>22420839</v>
      </c>
    </row>
    <row r="6" spans="1:3">
      <c r="A6" s="4" t="s">
        <v>736</v>
      </c>
      <c r="B6" s="5" t="n">
        <v>31600325</v>
      </c>
      <c r="C6" s="5" t="n">
        <v>22420839</v>
      </c>
    </row>
    <row r="7" spans="1:3">
      <c r="A7" s="3" t="s">
        <v>737</v>
      </c>
    </row>
    <row r="8" spans="1:3">
      <c r="A8" s="4" t="s">
        <v>108</v>
      </c>
      <c r="B8" s="8" t="n">
        <v>0.02</v>
      </c>
      <c r="C8" s="6" t="n">
        <v>0</v>
      </c>
    </row>
    <row r="9" spans="1:3">
      <c r="A9" s="4" t="s">
        <v>109</v>
      </c>
      <c r="B9" s="8" t="n">
        <v>0.02</v>
      </c>
      <c r="C9" s="6" t="n">
        <v>0</v>
      </c>
    </row>
    <row r="10" spans="1:3">
      <c r="A10" s="3" t="s">
        <v>103</v>
      </c>
    </row>
    <row r="11" spans="1:3">
      <c r="A11" s="4" t="s">
        <v>738</v>
      </c>
      <c r="B11" s="6" t="n">
        <v>894933</v>
      </c>
      <c r="C11" s="6" t="n">
        <v>-638767</v>
      </c>
    </row>
    <row r="12" spans="1:3">
      <c r="A12" s="4" t="s">
        <v>735</v>
      </c>
      <c r="B12" s="5" t="n">
        <v>31600325</v>
      </c>
      <c r="C12" s="5" t="n">
        <v>22420839</v>
      </c>
    </row>
    <row r="13" spans="1:3">
      <c r="A13" s="4" t="s">
        <v>736</v>
      </c>
      <c r="B13" s="5" t="n">
        <v>31600325</v>
      </c>
      <c r="C13" s="5" t="n">
        <v>22420839</v>
      </c>
    </row>
    <row r="14" spans="1:3">
      <c r="A14" s="3" t="s">
        <v>739</v>
      </c>
    </row>
    <row r="15" spans="1:3">
      <c r="A15" s="4" t="s">
        <v>108</v>
      </c>
      <c r="B15" s="8" t="n">
        <v>0.03</v>
      </c>
      <c r="C15" s="8" t="n">
        <v>-0.03</v>
      </c>
    </row>
    <row r="16" spans="1:3">
      <c r="A16" s="4" t="s">
        <v>109</v>
      </c>
      <c r="B16" s="8" t="n">
        <v>0.03</v>
      </c>
      <c r="C16" s="8" t="n">
        <v>-0.03</v>
      </c>
    </row>
    <row r="17" spans="1:3">
      <c r="A17" s="3" t="s">
        <v>106</v>
      </c>
    </row>
    <row r="18" spans="1:3">
      <c r="A18" s="4" t="s">
        <v>740</v>
      </c>
      <c r="B18" s="6" t="n">
        <v>-401063</v>
      </c>
      <c r="C18" s="6" t="n">
        <v>662121</v>
      </c>
    </row>
    <row r="19" spans="1:3">
      <c r="A19" s="4" t="s">
        <v>735</v>
      </c>
      <c r="B19" s="5" t="n">
        <v>31600325</v>
      </c>
      <c r="C19" s="5" t="n">
        <v>22420839</v>
      </c>
    </row>
    <row r="20" spans="1:3">
      <c r="A20" s="4" t="s">
        <v>736</v>
      </c>
      <c r="B20" s="5" t="n">
        <v>31600325</v>
      </c>
      <c r="C20" s="5" t="n">
        <v>22420839</v>
      </c>
    </row>
    <row r="21" spans="1:3">
      <c r="A21" s="3" t="s">
        <v>741</v>
      </c>
    </row>
    <row r="22" spans="1:3">
      <c r="A22" s="4" t="s">
        <v>108</v>
      </c>
      <c r="B22" s="8" t="n">
        <v>-0.01</v>
      </c>
      <c r="C22" s="8" t="n">
        <v>0.03</v>
      </c>
    </row>
    <row r="23" spans="1:3">
      <c r="A23" s="4" t="s">
        <v>109</v>
      </c>
      <c r="B23" s="8" t="n">
        <v>-0.01</v>
      </c>
      <c r="C23" s="8" t="n">
        <v>0.0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742</v>
      </c>
      <c r="B1" s="2" t="s">
        <v>1</v>
      </c>
    </row>
    <row r="2" spans="1:2">
      <c r="B2" s="2" t="s">
        <v>2</v>
      </c>
    </row>
    <row r="3" spans="1:2">
      <c r="A3" s="4" t="s">
        <v>743</v>
      </c>
    </row>
    <row r="4" spans="1:2">
      <c r="A4" s="4" t="s">
        <v>744</v>
      </c>
      <c r="B4" s="4" t="s">
        <v>745</v>
      </c>
    </row>
    <row r="5" spans="1:2">
      <c r="A5" s="4" t="s">
        <v>746</v>
      </c>
    </row>
    <row r="6" spans="1:2">
      <c r="A6" s="4" t="s">
        <v>744</v>
      </c>
      <c r="B6" s="4" t="s">
        <v>747</v>
      </c>
    </row>
    <row r="7" spans="1:2">
      <c r="A7" s="4" t="s">
        <v>748</v>
      </c>
    </row>
    <row r="8" spans="1:2">
      <c r="A8" s="4" t="s">
        <v>744</v>
      </c>
      <c r="B8" s="4" t="s">
        <v>749</v>
      </c>
    </row>
    <row r="9" spans="1:2">
      <c r="A9" s="4" t="s">
        <v>750</v>
      </c>
    </row>
    <row r="10" spans="1:2">
      <c r="A10" s="4" t="s">
        <v>744</v>
      </c>
      <c r="B10" s="4" t="s">
        <v>751</v>
      </c>
    </row>
    <row r="11" spans="1:2">
      <c r="A11" s="4" t="s">
        <v>654</v>
      </c>
    </row>
    <row r="12" spans="1:2">
      <c r="A12" s="4" t="s">
        <v>744</v>
      </c>
      <c r="B12" s="4" t="s">
        <v>657</v>
      </c>
    </row>
    <row r="13" spans="1:2">
      <c r="A13" s="4" t="s">
        <v>752</v>
      </c>
    </row>
    <row r="14" spans="1:2">
      <c r="A14" s="4" t="s">
        <v>744</v>
      </c>
      <c r="B14" s="4" t="s">
        <v>753</v>
      </c>
    </row>
    <row r="15" spans="1:2">
      <c r="A15" s="4" t="s">
        <v>754</v>
      </c>
    </row>
    <row r="16" spans="1:2">
      <c r="A16" s="4" t="s">
        <v>744</v>
      </c>
      <c r="B16" s="4" t="s">
        <v>755</v>
      </c>
    </row>
    <row r="17" spans="1:2">
      <c r="A17" s="4" t="s">
        <v>756</v>
      </c>
    </row>
    <row r="18" spans="1:2">
      <c r="A18" s="4" t="s">
        <v>744</v>
      </c>
      <c r="B18" s="4" t="s">
        <v>757</v>
      </c>
    </row>
    <row r="19" spans="1:2">
      <c r="A19" s="4" t="s">
        <v>758</v>
      </c>
    </row>
    <row r="20" spans="1:2">
      <c r="A20" s="4" t="s">
        <v>744</v>
      </c>
      <c r="B20" s="4" t="s">
        <v>75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60</v>
      </c>
      <c r="B1" s="2" t="s">
        <v>2</v>
      </c>
      <c r="C1" s="2" t="s">
        <v>31</v>
      </c>
    </row>
    <row r="2" spans="1:3">
      <c r="A2" s="4" t="s">
        <v>40</v>
      </c>
      <c r="B2" s="6" t="n">
        <v>418968</v>
      </c>
      <c r="C2" s="4" t="s">
        <v>35</v>
      </c>
    </row>
    <row r="3" spans="1:3">
      <c r="A3" s="4" t="s">
        <v>57</v>
      </c>
      <c r="B3" s="5" t="n">
        <v>1108137</v>
      </c>
      <c r="C3" s="5" t="n">
        <v>1382390</v>
      </c>
    </row>
    <row r="4" spans="1:3">
      <c r="A4" s="4" t="s">
        <v>748</v>
      </c>
    </row>
    <row r="5" spans="1:3">
      <c r="A5" s="4" t="s">
        <v>40</v>
      </c>
      <c r="B5" s="5" t="n">
        <v>49814</v>
      </c>
      <c r="C5" s="4" t="s">
        <v>35</v>
      </c>
    </row>
    <row r="6" spans="1:3">
      <c r="A6" s="4" t="s">
        <v>750</v>
      </c>
    </row>
    <row r="7" spans="1:3">
      <c r="A7" s="4" t="s">
        <v>40</v>
      </c>
      <c r="B7" s="5" t="n">
        <v>64339</v>
      </c>
      <c r="C7" s="4" t="s">
        <v>35</v>
      </c>
    </row>
    <row r="8" spans="1:3">
      <c r="A8" s="4" t="s">
        <v>57</v>
      </c>
      <c r="B8" s="4" t="s">
        <v>35</v>
      </c>
      <c r="C8" s="5" t="n">
        <v>72216</v>
      </c>
    </row>
    <row r="9" spans="1:3">
      <c r="A9" s="4" t="s">
        <v>754</v>
      </c>
    </row>
    <row r="10" spans="1:3">
      <c r="A10" s="4" t="s">
        <v>40</v>
      </c>
      <c r="B10" s="5" t="n">
        <v>62771</v>
      </c>
      <c r="C10" s="4" t="s">
        <v>35</v>
      </c>
    </row>
    <row r="11" spans="1:3">
      <c r="A11" s="4" t="s">
        <v>752</v>
      </c>
    </row>
    <row r="12" spans="1:3">
      <c r="A12" s="4" t="s">
        <v>40</v>
      </c>
      <c r="B12" s="5" t="n">
        <v>36453</v>
      </c>
      <c r="C12" s="4" t="s">
        <v>35</v>
      </c>
    </row>
    <row r="13" spans="1:3">
      <c r="A13" s="4" t="s">
        <v>761</v>
      </c>
    </row>
    <row r="14" spans="1:3">
      <c r="A14" s="4" t="s">
        <v>40</v>
      </c>
      <c r="B14" s="5" t="n">
        <v>205591</v>
      </c>
      <c r="C14" s="4" t="s">
        <v>35</v>
      </c>
    </row>
    <row r="15" spans="1:3">
      <c r="A15" s="4" t="s">
        <v>743</v>
      </c>
    </row>
    <row r="16" spans="1:3">
      <c r="A16" s="4" t="s">
        <v>57</v>
      </c>
      <c r="B16" s="5" t="n">
        <v>625242</v>
      </c>
      <c r="C16" s="5" t="n">
        <v>561798</v>
      </c>
    </row>
    <row r="17" spans="1:3">
      <c r="A17" s="4" t="s">
        <v>746</v>
      </c>
    </row>
    <row r="18" spans="1:3">
      <c r="A18" s="4" t="s">
        <v>57</v>
      </c>
      <c r="B18" s="6" t="n">
        <v>482895</v>
      </c>
      <c r="C18" s="6" t="n">
        <v>7483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762</v>
      </c>
      <c r="B1" s="2" t="s">
        <v>1</v>
      </c>
    </row>
    <row r="2" spans="1:3">
      <c r="B2" s="2" t="s">
        <v>2</v>
      </c>
      <c r="C2" s="2" t="s">
        <v>31</v>
      </c>
    </row>
    <row r="3" spans="1:3">
      <c r="A3" s="3" t="s">
        <v>763</v>
      </c>
    </row>
    <row r="4" spans="1:3">
      <c r="A4" s="4" t="s">
        <v>764</v>
      </c>
      <c r="B4" s="6" t="n">
        <v>418968</v>
      </c>
      <c r="C4" s="4" t="s">
        <v>35</v>
      </c>
    </row>
    <row r="5" spans="1:3">
      <c r="A5" s="4" t="s">
        <v>765</v>
      </c>
      <c r="B5" s="5" t="n">
        <v>1108137</v>
      </c>
      <c r="C5" s="5" t="n">
        <v>1382390</v>
      </c>
    </row>
    <row r="6" spans="1:3">
      <c r="A6" s="4" t="s">
        <v>748</v>
      </c>
    </row>
    <row r="7" spans="1:3">
      <c r="A7" s="3" t="s">
        <v>763</v>
      </c>
    </row>
    <row r="8" spans="1:3">
      <c r="A8" s="4" t="s">
        <v>764</v>
      </c>
      <c r="B8" s="5" t="n">
        <v>49814</v>
      </c>
      <c r="C8" s="4" t="s">
        <v>35</v>
      </c>
    </row>
    <row r="9" spans="1:3">
      <c r="A9" s="4" t="s">
        <v>750</v>
      </c>
    </row>
    <row r="10" spans="1:3">
      <c r="A10" s="3" t="s">
        <v>763</v>
      </c>
    </row>
    <row r="11" spans="1:3">
      <c r="A11" s="4" t="s">
        <v>764</v>
      </c>
      <c r="B11" s="5" t="n">
        <v>64339</v>
      </c>
      <c r="C11" s="4" t="s">
        <v>35</v>
      </c>
    </row>
    <row r="12" spans="1:3">
      <c r="A12" s="4" t="s">
        <v>754</v>
      </c>
    </row>
    <row r="13" spans="1:3">
      <c r="A13" s="3" t="s">
        <v>763</v>
      </c>
    </row>
    <row r="14" spans="1:3">
      <c r="A14" s="4" t="s">
        <v>764</v>
      </c>
      <c r="B14" s="5" t="n">
        <v>62771</v>
      </c>
      <c r="C14" s="4" t="s">
        <v>35</v>
      </c>
    </row>
    <row r="15" spans="1:3">
      <c r="A15" s="4" t="s">
        <v>752</v>
      </c>
    </row>
    <row r="16" spans="1:3">
      <c r="A16" s="3" t="s">
        <v>763</v>
      </c>
    </row>
    <row r="17" spans="1:3">
      <c r="A17" s="4" t="s">
        <v>764</v>
      </c>
      <c r="B17" s="5" t="n">
        <v>36453</v>
      </c>
      <c r="C17" s="4" t="s">
        <v>35</v>
      </c>
    </row>
    <row r="18" spans="1:3">
      <c r="A18" s="4" t="s">
        <v>761</v>
      </c>
    </row>
    <row r="19" spans="1:3">
      <c r="A19" s="3" t="s">
        <v>763</v>
      </c>
    </row>
    <row r="20" spans="1:3">
      <c r="A20" s="4" t="s">
        <v>764</v>
      </c>
      <c r="B20" s="5" t="n">
        <v>205591</v>
      </c>
      <c r="C20" s="4" t="s">
        <v>35</v>
      </c>
    </row>
    <row r="21" spans="1:3">
      <c r="A21" s="4" t="s">
        <v>766</v>
      </c>
      <c r="B21" s="5" t="n">
        <v>418041</v>
      </c>
      <c r="C21" s="4" t="s">
        <v>35</v>
      </c>
    </row>
    <row r="22" spans="1:3">
      <c r="A22" s="4" t="s">
        <v>767</v>
      </c>
      <c r="B22" s="6" t="n">
        <v>212450</v>
      </c>
      <c r="C22" s="4" t="s">
        <v>35</v>
      </c>
    </row>
    <row r="23" spans="1:3">
      <c r="A23" s="4" t="s">
        <v>768</v>
      </c>
      <c r="B23" s="4" t="s">
        <v>769</v>
      </c>
    </row>
    <row r="24" spans="1:3">
      <c r="A24" s="4" t="s">
        <v>743</v>
      </c>
    </row>
    <row r="25" spans="1:3">
      <c r="A25" s="3" t="s">
        <v>763</v>
      </c>
    </row>
    <row r="26" spans="1:3">
      <c r="A26" s="4" t="s">
        <v>765</v>
      </c>
      <c r="B26" s="6" t="n">
        <v>625242</v>
      </c>
      <c r="C26" s="5" t="n">
        <v>561798</v>
      </c>
    </row>
    <row r="27" spans="1:3">
      <c r="A27" s="4" t="s">
        <v>746</v>
      </c>
    </row>
    <row r="28" spans="1:3">
      <c r="A28" s="3" t="s">
        <v>763</v>
      </c>
    </row>
    <row r="29" spans="1:3">
      <c r="A29" s="4" t="s">
        <v>765</v>
      </c>
      <c r="B29" s="6" t="n">
        <v>482895</v>
      </c>
      <c r="C29" s="6" t="n">
        <v>74837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770</v>
      </c>
      <c r="B1" s="2" t="s">
        <v>112</v>
      </c>
    </row>
    <row r="2" spans="1:2">
      <c r="A2" s="3" t="s">
        <v>256</v>
      </c>
    </row>
    <row r="3" spans="1:2">
      <c r="A3" s="5" t="n">
        <v>2017</v>
      </c>
      <c r="B3" s="6" t="n">
        <v>182286</v>
      </c>
    </row>
    <row r="4" spans="1:2">
      <c r="A4" s="5" t="n">
        <v>2018</v>
      </c>
      <c r="B4" s="5" t="n">
        <v>135291</v>
      </c>
    </row>
    <row r="5" spans="1:2">
      <c r="A5" s="5" t="n">
        <v>2019</v>
      </c>
      <c r="B5" s="5" t="n">
        <v>108332</v>
      </c>
    </row>
    <row r="6" spans="1:2">
      <c r="A6" s="5" t="n">
        <v>2020</v>
      </c>
      <c r="B6" s="5" t="n">
        <v>86146</v>
      </c>
    </row>
    <row r="7" spans="1:2">
      <c r="A7" s="5" t="n">
        <v>2021</v>
      </c>
      <c r="B7" s="5" t="n">
        <v>63213</v>
      </c>
    </row>
    <row r="8" spans="1:2">
      <c r="A8" s="4" t="s">
        <v>771</v>
      </c>
      <c r="B8" s="5" t="n">
        <v>35769</v>
      </c>
    </row>
    <row r="9" spans="1:2">
      <c r="A9" s="4" t="s">
        <v>122</v>
      </c>
      <c r="B9" s="6" t="n">
        <v>6110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4:51:18Z</dcterms:created>
  <dcterms:modified xmlns:dcterms="http://purl.org/dc/terms/" xmlns:xsi="http://www.w3.org/2001/XMLSchema-instance" xsi:type="dcterms:W3CDTF">2017-04-17T14:51:18Z</dcterms:modified>
</cp:coreProperties>
</file>